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operty, Plant and Equipment, "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Collaboration Agreement"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Tables)" sheetId="19" state="visible" r:id="rId19"/>
    <sheet xmlns:r="http://schemas.openxmlformats.org/officeDocument/2006/relationships" name="Property, Plant and Equipment_2"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Nature of Business - Additiona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arketable Securities (Details)" sheetId="26" state="visible" r:id="rId26"/>
    <sheet xmlns:r="http://schemas.openxmlformats.org/officeDocument/2006/relationships" name="Marketable Securities (Details " sheetId="27" state="visible" r:id="rId27"/>
    <sheet xmlns:r="http://schemas.openxmlformats.org/officeDocument/2006/relationships" name="Marketable Securities (Detail_2" sheetId="28" state="visible" r:id="rId28"/>
    <sheet xmlns:r="http://schemas.openxmlformats.org/officeDocument/2006/relationships" name="Marketable Securities - Additio" sheetId="29" state="visible" r:id="rId29"/>
    <sheet xmlns:r="http://schemas.openxmlformats.org/officeDocument/2006/relationships" name="Property, Plant and Equipment_3" sheetId="30" state="visible" r:id="rId30"/>
    <sheet xmlns:r="http://schemas.openxmlformats.org/officeDocument/2006/relationships" name="Property, Plant and Equipment_4" sheetId="31" state="visible" r:id="rId31"/>
    <sheet xmlns:r="http://schemas.openxmlformats.org/officeDocument/2006/relationships" name="Accrued Expenses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3" sheetId="36" state="visible" r:id="rId36"/>
    <sheet xmlns:r="http://schemas.openxmlformats.org/officeDocument/2006/relationships" name="Stockholders' Equity (Details 4" sheetId="37" state="visible" r:id="rId37"/>
    <sheet xmlns:r="http://schemas.openxmlformats.org/officeDocument/2006/relationships" name="Stockholders' Equity - Addition" sheetId="38" state="visible" r:id="rId38"/>
    <sheet xmlns:r="http://schemas.openxmlformats.org/officeDocument/2006/relationships" name="Collaboration Agreement - Addit"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1">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ASSEMBLY BIOSCIENCES, INC. </t>
  </si>
  <si>
    <t>Entity Central Index Key</t>
  </si>
  <si>
    <t>Current Fiscal Year End Date</t>
  </si>
  <si>
    <t>--12-31</t>
  </si>
  <si>
    <t>Entity Filer Category</t>
  </si>
  <si>
    <t>Accelerated Filer</t>
  </si>
  <si>
    <t>Trading Symbol</t>
  </si>
  <si>
    <t>ASMB</t>
  </si>
  <si>
    <t>Entity Common Stock, Shares Outstanding</t>
  </si>
  <si>
    <t>Entity Emerging Growth Company</t>
  </si>
  <si>
    <t>Entity Small Business</t>
  </si>
  <si>
    <t>CONDENSED CONSOLIDATED BALANCE SHEETS - USD ($)</t>
  </si>
  <si>
    <t>Dec. 31, 2017</t>
  </si>
  <si>
    <t>Current assets</t>
  </si>
  <si>
    <t>Cash and cash equivalents</t>
  </si>
  <si>
    <t>Marketable securities, at fair value</t>
  </si>
  <si>
    <t>Accounts receivable from collaboration</t>
  </si>
  <si>
    <t>Prepaid expenses and 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Deferred revenue - short-term</t>
  </si>
  <si>
    <t>Total current liabilities</t>
  </si>
  <si>
    <t>Long-term liabilities</t>
  </si>
  <si>
    <t>Deferred rent</t>
  </si>
  <si>
    <t>Deferred tax liabilities</t>
  </si>
  <si>
    <t>Deferred revenue - long-term</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100,000,000 and 50,000,000 shares authorized as of September 30, 2018 and December 31, 2017; 25,460,122 and 20,137,974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3 Months Ended</t>
  </si>
  <si>
    <t>Sep. 30, 2017</t>
  </si>
  <si>
    <t>Collaboration revenue</t>
  </si>
  <si>
    <t>Operating expenses:</t>
  </si>
  <si>
    <t>Research and development</t>
  </si>
  <si>
    <t>General and administrative</t>
  </si>
  <si>
    <t>Total operating expenses</t>
  </si>
  <si>
    <t>Loss from operations</t>
  </si>
  <si>
    <t>Other income (expenses)</t>
  </si>
  <si>
    <t>Interest and other income</t>
  </si>
  <si>
    <t>Realized loss from marketable securities</t>
  </si>
  <si>
    <t>Total other income</t>
  </si>
  <si>
    <t>Loss before income taxes</t>
  </si>
  <si>
    <t>Income tax benefit</t>
  </si>
  <si>
    <t>Net loss</t>
  </si>
  <si>
    <t>Other comprehensive (loss) income</t>
  </si>
  <si>
    <t>Unrealized loss recognized in accumulated other comprehensive loss before reclassification, net of tax benefit of $50,664, $31,844, $44,192 and $89,281, respectively</t>
  </si>
  <si>
    <t>Reclassification adjustment of unrealized loss included in net loss, net of tax expense of $56,139, $37,987, $56,139 and $221,358, respectively</t>
  </si>
  <si>
    <t>Comprehensive loss</t>
  </si>
  <si>
    <t>Net loss per share, basic and diluted</t>
  </si>
  <si>
    <t>Weighted average common shares outstanding, basic and diluted</t>
  </si>
  <si>
    <t>CONDENSED CONSOLIDATED STATEMENTS OF OPERATIONS AND COMPREHENSIVE LOSS (Parenthetical) - USD ($)</t>
  </si>
  <si>
    <t>Unrealized loss recognized in accumulated other comprehensive loss before reclassification, net of tax benefit</t>
  </si>
  <si>
    <t>Other Comprehensive Income (Loss), Securities, Available-for-sale, Tax</t>
  </si>
  <si>
    <t>CONDENSED CONSOLIDATED STATEMENTS OF CASH FLOWS - USD ($)</t>
  </si>
  <si>
    <t>Cash flows from operating activities</t>
  </si>
  <si>
    <t>Adjustments to reconcile net loss to net cash used in operating activities:</t>
  </si>
  <si>
    <t>Depreciation and amortization</t>
  </si>
  <si>
    <t>Stock-based compensation</t>
  </si>
  <si>
    <t>Amortization of premium (discount) on investment securities, net</t>
  </si>
  <si>
    <t>Deferred income tax benefit</t>
  </si>
  <si>
    <t>Changes in operating assets and liabilities:</t>
  </si>
  <si>
    <t>Deferred revenue</t>
  </si>
  <si>
    <t>Net cash (used in) provided by operating activities</t>
  </si>
  <si>
    <t>Cash flows from investing activities</t>
  </si>
  <si>
    <t>Purchases of fixed assets</t>
  </si>
  <si>
    <t>Purchases of marketable securities</t>
  </si>
  <si>
    <t>Redemptions of marketable securities</t>
  </si>
  <si>
    <t>Net cash used in investing activities</t>
  </si>
  <si>
    <t>Cash flows from financing activities</t>
  </si>
  <si>
    <t>Proceeds from common stock sold, net of underwriters' discounts and cost</t>
  </si>
  <si>
    <t>Proceeds from the exercise of stock options</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Shares issued for option exercise - receivable</t>
  </si>
  <si>
    <t>Change in unrealized gain on marketable securities available-for-sale, before tax expense</t>
  </si>
  <si>
    <t>CONDENSED CONSOLIDATED STATEMENT OF CHANGES IN STOCKHOLDERS' EQUITY - 9 months ended Sep. 30, 2018 - USD ($)</t>
  </si>
  <si>
    <t>Total</t>
  </si>
  <si>
    <t>Common Stock [Member]</t>
  </si>
  <si>
    <t>Additional Paid-in Capital [Member]</t>
  </si>
  <si>
    <t>Accumulated Other Comprehensive Loss [Member]</t>
  </si>
  <si>
    <t>Accumulated Deficit [Member]</t>
  </si>
  <si>
    <t>Balance at Dec. 31, 2017</t>
  </si>
  <si>
    <t>Balance (in Shares) at Dec. 31, 2017</t>
  </si>
  <si>
    <t>Proceeds from common stock sold, net of underwriters' discounts and cost (in shares)</t>
  </si>
  <si>
    <t>Proceeds from the exercise of stock options (in shares)</t>
  </si>
  <si>
    <t>Settlement of restricted stock units into common stock</t>
  </si>
  <si>
    <t>Settlement of restricted stock units into common stock (in shares)</t>
  </si>
  <si>
    <t>Change in unrealized gain on marketable securities, net of income tax expense of $11,947</t>
  </si>
  <si>
    <t>Balance at Sep. 30, 2018</t>
  </si>
  <si>
    <t>Balance (in Shares) at Sep. 30, 2018</t>
  </si>
  <si>
    <t>CONDENSED CONSOLIDATED STATEMENT OF CHANGES IN STOCKHOLDERS' EQUITY (Parenthetical)</t>
  </si>
  <si>
    <t>Sep. 30, 2018USD ($)</t>
  </si>
  <si>
    <t>Change in unrealized gain on marketable securities, net of income tax expense</t>
  </si>
  <si>
    <t>Nature of Business</t>
  </si>
  <si>
    <t>Organization, Business and Basis Of Presentation [Abstract]</t>
  </si>
  <si>
    <t>Note 1 - Nature of Business Overview Assembly Biosciences, Inc., together with its subsidiaries (Assembly or the Company), is a clinical-stage biotechnology company advancing two innovative platform programs: a new class of oral therapeutic candidates for the treatment of hepatitis B virus (HBV) infection and a novel class of oral synthetic live biotherapeutic candidates, which are designed to treat disorders associated with the microbiome. The Company’s HBV-cure program is pursuing multiple drug candidates that inhibit the HBV lifecycle and block the generation of covalently closed circular DNA (cccDNA), with the aim of increasing the current low cure rates for patients with HBV. Assembly has discovered multiple novel core inhibitors, which are small molecules that directly target and allosterically modify the HBV core (HBc) protein. The Company’s Microbiome program consists of a fully integrated platform that includes a disease targeted strain identification and selection process, methods for strain isolation and growth under current Good Manufacturing Practices (cGMP) conditions, and a licensed patented delivery system called GEMICEL®, which is designed to allow for targeted oral delivery of live biologic and conventional therapies to the lower gastrointestinal (GI) tract. The Microbiome program is prioritizing efforts on optimizing the Company’s lead product candidates, ABI-M201 (Ulcerative Colitis), which is currently undergoing IND-enabling studies, and ABI-M301 (Crohn’s disease). Using its microbiome platform, the Company is exploring additional product candidates for other disease indications, including irritable bowel syndrome, non-alcoholic steatohepatitis (NASH) and immuno-oncology, which indications the Company may pursue either internally or in collaboration with partners. In January 2017, the Company entered into a Research, Development, Collaboration and License Agreement (the Collaboration Agreement) with Allergan Pharmaceuticals International Limited (Allergan) to develop and commercialize select microbiome gastrointestinal programs. Pursuant to the terms of the Collaboration Agreement, in connection with the closing of the transaction in February 2017, Allergan paid the Company an upfront payment of $50 million. Additionally, the Company is eligible to receive up to approximately $630 million in payments related to seven development milestones and up to approximately $2.15 billion in payments related to 12 commercial development and sales milestones in connection with the successful development and commercialization of licensed compounds for up to six different indications (see Note 7). Allergan and the Company have agreed to share development costs up to an aggregate of $75 million through proof-of-concept (POC) studies on a ⅔, ⅓ basis, respectively, and Allergan has agreed to assume all post-POC development costs. Additionally, the Company has an option to co-promote the licensed programs in the United States and China, subject to certain conditions set forth in the Collaboration Agreement. On July 16, 2018, the Company issued to various investors an aggregate of 4,600,000 shares of common stock in a public offering at $36.00 per share, which included the exercise in full by the underwriters of their option to purchase 600,000 additional shares of common stock. The Company received aggregate net proceeds of approximately $155.4 million from the offering and the option exercise, after deducting underwriting discounts and commissions and offering expenses payable by the Company.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an up-front payment related to the Collaboration Agreement.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 If the Company is unable to generate enough revenue from the Collaboration Agreement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clinical trials.</t>
  </si>
  <si>
    <t>Summary of Significant Accounting Policies and Recent Accounting Pronouncements</t>
  </si>
  <si>
    <t>Accounting Policies [Abstract]</t>
  </si>
  <si>
    <t>Note 2 - Summary of Significant Accounting Policies and Recent Accounting Pronouncements Basis of Presentation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t September 30, 2018, condensed consolidated statements of operations and comprehensive loss for the three and nine months ended September 30, 2018 and 2017, condensed consolidated statements of cash flows for the nine months ended September 30, 2018 and 2017, and condensed consolidated statement of changes in stockholders’ equity for the nine months ended September 30, 2018 are unaudited, but include all adjustments, consisting only of normal recurring adjustments, that the Company considers necessary for a fair presentation of the financial position, operating results and cash flows for the periods presented. The results for the three and nine months ended September 30, 2018 are not necessarily indicative of results to be expected for the year ending December 31, 2018 or for any future interim period. The consolidated balance sheet at December 31, 2017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7 and notes thereto included in the Company’s Annual Report on Form 10-K for the fiscal year ended December 31, 2017 filed with the SEC on March 8, 2018 (the 2017 Annual Report). Use of Estimates The preparation of the condensed consolidated financial statements in conformity with the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densed consolidated financial statements include recoverability and useful lives (indefinite or finite) of intangible assets, assessment of impairment of goodwill, provisions for income taxes, amounts receivable under the collaboration agreement, and the fair value of stock options, restricted stock units (RSUs) granted to employees and directo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There have been no material changes in the Company’s significant accounting policies to those previously disclosed in the 2017 Annual Report other than the adoption of the Financial Accounting Standards Board (FASB) Accounting Standard Updates (ASU) 606, Revenue from Contracts with Customers (see Note 7). Loss per Share of Common Stock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Nine Months Ended September 30, 2018 2017 Warrants to purchase common stock 15,296 16,909 Options to purchase common stock 4,422,194 4,859,680 Unvested restricted stock units 343,465 - Total 4,780,955 4,876,589 Revenue Recognition The Company recognizes revenue under the FASB’s Accounting Standards Codification (ASC) 606, Revenue from Contracts with Customers .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e.g.,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 the subsequent sale or usage occurs; or  the performance obligation to which some or all of the sales-based or usage-based royalty has been allocated has been satisfied (or partially satisfied). Adoption of Recent Accounting Pronouncements In May 2014, the FASB issued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 and ASU 2016-12, Revenue from Contracts with Customers (Topic 606): Narrow-Scope Improvements and Practical Expedients .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Collaboration Agreement is the Company’s only revenue contract, and adoption of ASU 2014-09 did not have any impact on the Company’s accounting for the Collaboration Agreement in the accompanying condensed consolidated financial statement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On January 1, 2018, the Company implemented ASU 2016-01 without any impact on the Company’s condensed consolidated financial statements and related disclosures.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On January 1, 2018, the Company implemented ASU 2016-15 without any material impact on the Company’s condensed consolidated statement of cash flows and related disclosures. In May 2017, the FASB issued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On January 1, 2018, the Company implemented ASU 2017-09 without any material impact on the Company’s condensed consolidated financial statements and related disclosures. Recent Accounting Pronouncements In February 2016, the FASB issued ASU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 which provides an optional transition method that allows entities to elect to apply the standard prospectively at its effective date, versus recasting the prior periods presented. The standard will be effective for annual and interim periods beginning after December 15, 2018, with early adoption permitted upon issuance. The Company is currently evaluating the impact of pending adoption on its condensed consolidated financial statements and related disclosures. The Company currently expects that its operating lease commitments will be subject to the new standard and recognized as operating lease liabilities and right-of-use assets upon adoption of Topic 842, which will increase the total assets and total liabilities that the Company reports relative to such amounts prior to adoption. In June 2016, the FASB issued ASU 2016-13, Financial Instruments - Credit Losses: Measurement of Credit Losses on Financial Instruments ,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densed consolidated financial statements and related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federal corporate income tax rate enacted under the Tax Cuts and Jobs Act (the Tax Act). The amount of the reclassification would be the difference between the historical corporate income tax rate and the Tax Act’s 21% corporate income tax rate. The new standard is effective for fiscal years and interim periods beginning after December 15, 2018 with early adoption permitted in any interim period. The Company is currently evaluating the effect that the updated standard will have on its condensed consolidated financial statements and related disclosures. In March 2018, the FASB issued a new accounting standard to incorporate SEC Staff Accounting Bulletin No. 118 (SAB 118), which addresses accounting implications of the Tax Act. SAB 118 allows an entity to record provisional amounts during a measurement period not to extend beyond one year from the enactment date and was effective upon issuance. The Company is currently evaluating the effect that the updated standard will have on its condensed consolidated financial statements and related disclosures. In June 2018, the FASB issued ASU 2018-07, Compensation-Stock Compensation (Topic 718): Improvements to Nonemployee Share-Based Payment Accounting . ASU 2018-07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and interim periods beginning after December 15, 2018. The Company is currently evaluating the effect that the updated standard will have on its condensed consolidated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s evaluating the impact of this guidance on its condensed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consolidated financial statements and related disclosures.</t>
  </si>
  <si>
    <t>Marketable Securities</t>
  </si>
  <si>
    <t>Investments, Debt and Equity Securities [Abstract]</t>
  </si>
  <si>
    <t>Note 3 - Marketable Securities Marketable securities consisted of the following as of September 30, 2018 and December 31, 2017: September 30, 2018 Amortized Cost Gross Unrealized ‎ Gain (1) Gross Unrealized ‎ Loss (1) Fair Value Short-term available-for-sale securities Corporate bonds $ 112,354,731 $ 35,030 $ (192,407 ) $ 112,197,354 Commercial paper 1,972,288 18,151 - 1,990,439 Total $ 114,327,019 $ 53,181 $ (192,407 ) $ 114,187,793 (1) Gross unrealized gain (loss) is pre-tax. December 31, 2017 Amortized Cost Gross Unrealized ‎ Gain (1) Gross Unrealized ‎ Loss (1) Fair Value Short-term available-for-sale securities Corporate bonds $ 38,092,585 $ 5,635 $ (183,738 ) $ 37,914,482 Long-term available-for-sale securities Corporate bonds 3,357,778 - (10,565 ) 3,347,213 Total $ 41,450,363 $ 5,635 $ (194,303 ) $ 41,261,695 (1) The contractual term to maturity of short-term marketable securities held by the Company as of September 30, 2018 is less than one year. There were no long-term marketable securities held by the Company as of September 30, 2018. The fair value of marketable securities was classified into fair value measurement categories as of September 30, 2018 and December 31, 2017 as follows: September 30, December 31, 2018 2017 Quoted prices in active markets for identical assets (Level 1) $ - $ - Quoted prices for similar assets observable in the marketplace (Level 2) 114,187,793 41,261,695 Significant unobservable inputs (Level 3) - - Total $ 114,187,793 $ 41,261,695 The fair values of marketable securities are determined using quoted market prices from daily exchange traded markets based on the closing prices as of September 30, 2018 and December 31, 2017. There were no transfers of marketable securities between Levels 1, 2 or 3 for the nine months ended September 30, 2018 and 2017. The following table shows the Company’s investments’ gross unrealized losses and fair value, aggregated by investment category and length of time that individual securities have been in a continuous unrealized loss position at September 30, 2018. Less than 12 Months 12 Months or More Total Fair Value Unrealized Losses Fair Value Unrealized Losses Fair Value Unrealized Losses Corporate bonds $ 50,178,552 $ (185,687 ) $ 999,390 $ (6,720 ) $ 51,177,942 $ (192,407 ) Total $ 50,178,552 $ (185,687 ) $ 999,390 $ (6,720 ) $ 51,177,942 $ (192,407 ) The Company has determined that the unrealized losses are deemed to be temporary as of September 30, 2018.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 in corporate bonds to be other-than-temporarily impaired at September 30, 2018.</t>
  </si>
  <si>
    <t>Property, Plant and Equipment, Net</t>
  </si>
  <si>
    <t>Property, Plant and Equipment [Abstract]</t>
  </si>
  <si>
    <t>Note 4 - Property, Plant and Equipment, Net Property, plant and equipment, consists of the following: September 30, December 31, Useful life (Years) 2018 2017 Computer hardware and software 3 $ 175,355 $ 104,968 Lab equipment 3 to 5 369,827 369,827 Office equipment 7 68,004 25,354 Leasehold improvement 1 to 3.25 789,865 773,700 Total property, plant and equipment 1,403,051 1,273,849 Less: Accumulated depreciation and amortization (887,253 ) (413,823 ) Property, plant and equipment, net $ 515,798 $ 860,026 Depreciation expense for the three months ended September 30, 2018 and 2017 was approximately $161,484 and $41,846, respectively, and was recorded in both research and development expense and general and administrative expense in the condensed consolidated statements of operations. Depreciation expense for the nine months ended September 30, 2018 and 2017 was approximately $473,430 and $124,676, respectively, and was recorded in both research and development expense and general and administrative expense in the condensed consolidated statements of operations.</t>
  </si>
  <si>
    <t>Accrued Expenses</t>
  </si>
  <si>
    <t>Payables and Accruals [Abstract]</t>
  </si>
  <si>
    <t xml:space="preserve">Note 5 - Accrued Expenses Accrued expenses consist of the following: September 30, December 31, 2018 2017 Accrued expenses: Salaries, bonuses and employee benefits $ 4,229,895 $ 4,518,128 Research and development expenses 1,435,902 674,686 General and administrative expenses 851,256 946,186 Total accrued expenses $ 6,517,053 $ 6,139,000 </t>
  </si>
  <si>
    <t>Stockholders' Equity</t>
  </si>
  <si>
    <t>Equity [Abstract]</t>
  </si>
  <si>
    <t xml:space="preserve">Note 6 - Stockholders’ Equity Common Stock On May 30, 2018, the Company’s stockholders approved the adoption of the Fourth Amended and Restated Certificate of Incorporation, which amended and restated the Company’s Third Amended and Restated Certificate of Incorporation, as amended, to, among other things, increase the authorized number of shares of common stock, par value $0.001 per share, from 50,000,000 shares to 100,000,000 shares. The Fourth Amended and Restated Certificate of Incorporation was filed with the Secretary of State of the State of Delaware on May 31, 2018. On July 16, 2018, the Company issued to various investors an aggregate of 4,600,000 shares of common stock in a public offering at $36.00 per share, which included the exercise in full by the underwriters of their option to purchase 600,000 additional shares of common stock. The purchase price paid by investors was $36.00 per share. The Company received aggregate net proceeds of approximately $155.4 million from the offering and the option exercise, after deducting underwriting discounts and commissions and offering expenses payable by the Company. For the nine months ended September 30, 2018, the Company issued an aggregate of 721,210 shares of common stock and received gross proceeds of approximately $3.8 million from the exercise of options. Preferred Stock On January 24, 2018, the Board authorized the filing of a Certificate of Elimination with the Secretary of State of the State of Delaware to remove the Certificate of Designation of Series A Non-Voting Convertible Preferred Stock (the Series A Preferred Stock) from the Company’s Third Amended and Restated Certificate of Incorporation, as amended (which was amended and restated on May 31, 2018), because no shares of the Series A Preferred Stock were outstanding and no shares were available to be issued. Options On May 30, 2018, the Company’s stockholders approved the Assembly Biosciences, Inc. 2018 Stock Incentive Plan (the 2018 Plan) pursuant to which the Company reserved 1,900,000 shares of common stock for issuance. As of September 30, 2018, the Company had awards outstanding under the following shareholder approved plans: 2010 Equity Incentive Plan (the 2010 Plan), which has been frozen; the Amended and Restated 2014 Stock Incentive Plan (the 2014 Plan); and the 2018 Stock Incentive Plan (the 2018 Plan). Shares of common stock underlying awards that are forfeited under the 2010 Plan on or after June 2, 2016 will become available for issuance under the 2014 Plan. Shares underlying awards that are forfeited under the 2014 Plan on or after May 30, 2018 will also become available for issuance under the 2018 Plan. The Company also had awards outstanding under the Assembly Biosciences, Inc. 2017 Inducement Award Plan. A summary of the Company’s option activity and related information for the nine-month period ended September 30, 2018 is as follows: Number of Shares Weighted Average Exercise Price Per Share Total Intrinsic Value Outstanding as of December 31, 2017 4,551,819 $ 9.66 $ 162,002,439 Granted 760,854 50.31 - Exercised (761,404 ) 7.22 30,982,452 Forfeited (129,075 ) 17.30 3,189,211 Outstanding as of September 30, 2018 4,422,194 $ 16.85 $ 99,742,377 Options vested and exercisable 2,977,705 $ 8.82 $ 84,359,401 The fair value of the options granted for the nine months ended September 30, 2018 and 2017, were based on the following assumptions: Nine Months Ended September 30, 2018 2017 Exercise price $38.88 - $57.53 $12.81 - $25.96 Expected volatility 76.0% - 86.1% 83.3% - 87.0% Risk-free rate 2.56% - 2.94% 2.02% - 2.23% Expected term (years) 5.5 - 7.0 5.5 - 7.0 Estimated future stock-based compensation expense relating to unvested stock options is as follows: Future Stock Option Compensation Expenses Three Months Ending December 31, 2018 $ 5,058,506 Year Ending December 31, 2019 10,864,062 Year Ending December 31, 2020 3,859,597 Year Ending December 31, 2021 973,485 Year Ending December 31, 2022 52,638 Total $ 20,808,288 The weighted average remaining contractual term of exercisable options is approximately 6.4 years at September 30, 2018. Warrants There was no warrant activity during the nine months ended September 30, 2018. Restricted Stock Units A summary of the Company's RSUs and related information is as follows: Number of RSUs Weighted average grant price Unvested as of December 31, 2017 120,000 $ 44.28 Granted 231,559 46.56 Vested and Settled (938 ) 49.14 Forfeited (7,156 ) 49.14 Unvested as of September 30, 2018 343,465 $ 45.70 As of September 30, 2018, the Company had unrecognized stock-based compensation expense related to all unvested RSUs of $6.7 million. The weighted average remaining contractual term of unvested RSUs is approximately 9.4 years at September 30, 2018. ESPP On May 30, 2018, the Company’s stockholders approved the Assembly Biosciences, Inc. 2018 Employee Stock Purchase Plan (the 2018 ESPP). The 2018 ESPP provides for the purchase by employees of up to an aggregate of 400,000 shares of the Company’s common stock. Eligible employees can purchase the Company’s Common Stock at the end of a predetermined offering period at 85% of the lower of the fair market value at the beginning or end of the offering period. The ESPP is compensatory and results in stock-based compensation expense. As of September 30, 2018, no shares have been purchased and 400,000 shares are available for future sale under the Company’s 2018 ESPP. Share-based compensation expense recorded was approximately $104,239 and $123,126 for the three and nine months ended September 30, 2018, respectively. Total stock-based compensation expense for the three and nine months ended September 30, 2018 and 2017 is as follows: Three Months Ended September 30, Nine Months Ended September 30, 2018 2017 2018 2017 Research and development $ 2,473,405 $ 1,557,298 $ 8,686,926 $ 3,735,494 General and administrative 3,532,367 1,039,803 12,990,584 2,097,516 Total stock-based compensation expense $ 6,005,772 $ 2,597,101 $ 21,677,510 $ 5,833,010 </t>
  </si>
  <si>
    <t>Collaboration Agreement</t>
  </si>
  <si>
    <t>Note 7 - Collaboration Agreement In January 2017, the Company entered into the Collaboration Agreement with Allergan to develop and commercialize select microbiome gastrointestinal program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UC), Crohn’s disease, and irritable bowel syndrome (IBS). Allergan and the Company will collaborate on research and development activities with respect to the licensed compounds in accordance with a mutually agreed upon research and development plan. In connection with the closing of the transaction in February 2017, Allergan paid the Company an upfront payment of $50 million. Additionally, the Company is eligible to receive variable consideration in the form of cost-sharing reimbursements, up to approximately $630 million related to seven development milestones and up to approximately $2.15 billion related to 12 commercial development and sales milestones in connection with the successful development and commercialization of licensed compounds for up to six different indications. There is significant uncertainty as to whether the stated milestones will be achieved, and the Company has not included the associated variable consideration in the transaction price as it is not probable that a significant reversal in the amount of cumulative revenue recognized would not occur. In addition, the Company is eligible to receive tiered royalties at rates ranging from the mid-single digits to the mid-teens based on net sales. Allergan and the Company have agreed to share development costs up to an aggregate of $75 million through POC studies on a ⅔, ⅓ basis, respectively, and Allergan has agreed to assume all post-POC development costs. In the event any pre-POC development costs exceed $75 million in the aggregate, the Company may elect either (a) to fund ⅓ of such costs in excess of $75 million or (b) to allow Allergan to deduct from future development milestone payments ⅓ of the development costs funded by Allergan in excess of $75 million plus a premium of 25%. The Company has an option to co-promote the licensed programs in the U.S. and China, subject to certain conditions set forth in the Collaboration Agreement. Allergan may terminate the Collaboration Agreement for convenience at any time upon either 90 days’ (prior to the initiation of the first POC trial of a licensed product) or 120 days’ (after the initiation of the first POC trial of a licensed product), as applicable, advance written notice to the Company. The Collaboration Agreement also contains customary provisions for termination by either party, including in the event of breach of the Collaboration Agreement, subject to cure. The Company determined that it has four performance obligations under the Collaboration Agreement associated with the transfer of the license and the performance of the research and development services combined for each of the four indications; the license is not distinct because Allergan cannot obtain value from the license without the research and development services that the Company is uniquely able to perform. The deferred revenue associated with the $50 million upfront payment will be recorded proportionally over a ten-year service period as the research and development services are expected to be performed. As such, the Company recognized the upfront payment received of $50.0 million as approximately $5.0 million in short-term deferred revenue and $45.0 million in long-term deferred revenue as of the closing date. Given the early stage of development, the Company has determined the relative selling price for each of the four indications to be $12.5 million. For the three months ended September 30, 2018 and 2017, the Company recorded approximately $1.2 million and $1.3 million, respectively, in revenue related to the amortization of deferred revenue. For the nine months ended September 30, 2018 and 2017, the Company recorded approximately $3.7 million and $3.2 million, respectively, in revenue related to the amortization of deferred revenue. Short-term and long-term deferred revenue contract liabilities related to the Collaboration Agreement were approximately $5.1 million and approximately $36.8 million at September 30, 2018 and approximately $5.2 million and approximately $40.6 million at December 31, 2017. Expense reimbursements will be recognized as collaboration revenue when the related expenses are incurred. The reimbursable expenses incurred in connection with the Collaboration Agreement during the three months ended September 30, 2018 and 2017 were approximately $3.1 million and $1.4 million, and during the nine months ended September 30, 2018 and 2017 were approximately $7.4 million and $2.5 million, respectively, and recorded in collaboration revenue on the condensed consolidated statement of operations. On the condensed consolidated balance sheets, contract balances of approximately $2.6 million and approximately $2.3 million were recorded as accounts receivable from collaboration as of September 30, 2018 and December 31, 2017, respectively. As of January 1, 2018, and September 30, 2018, the Company had a contract liability balance of $0.2 million and $0.1 million, respectively, related to expense reimbursement performance obligations that were not satisfied.</t>
  </si>
  <si>
    <t>Commitments and Contingencies</t>
  </si>
  <si>
    <t>Commitments and Contingencies Disclosure [Abstract]</t>
  </si>
  <si>
    <t>Note 8 - Commitments and Contingencies Real Property Leases The Company leases office space for corporate functions in Carmel, Indiana under a lease agreement that expires in August 2023. The leased location in Carmel, Indiana supports both the HBV-cure and Microbiome programs. The Company leases office and laboratory space in San Francisco, California under a sublease that expires in December 2018. The leased location in San Francisco, California supports both the HBV-cure and Microbiome programs. On July 18, 2018, the Company entered into a sub-sublease for office and laboratory space in South San Francisco, California, and on September 24, 2018, a portion of the leased space was delivered to the Company. The sub-sublease expires December 15, 2023. The Company expects to move its San Francisco operations to the South San Francisco location around the beginning of 2019. The Company also conducts research, development and small-scale manufacturing activities for the Microbiome program at office and laboratory space in Groton, Connecticut under a lease that expires in March 2019. The total for the three months ended September 30, 2018 and 2017 were approximately $0.5 million and $0.4 million, respectively. The total for the nine months ended September 30, 2018 and 2017 were approximately $1.3 million and $1.1 million, respectively. Equipment Lease Pursuant to a Master Lease Agreement dated November 25, 2014, the Company leases certain equipment. The equipment lease expense for the three months ended September 30, 2018 and 2017 amounted to approximately $0.3 million and $0.2 million, respectively. The equipment lease expense for the nine months ended September 30, 2018 and 2017 amounted to approximately $1.0 million and $0.6 million, respectively. These equipment leases began to expire in 2017, with the final lease expiring in 2021. The sum of all future payments through termination is approximately $2.2 million. Litigation The Company is not a party to any material legal proceedings. From time to time, the Company may be subject to various legal proceedings and claims that arise in the ordinary course of its business activities.</t>
  </si>
  <si>
    <t>Summary of Significant Accounting Policies and Recent Accounting Pronouncements (Policies)</t>
  </si>
  <si>
    <t>Basis of presentation</t>
  </si>
  <si>
    <t>Basis of Presentation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t September 30, 2018, condensed consolidated statements of operations and comprehensive loss for the three and nine months ended September 30, 2018 and 2017, condensed consolidated statements of cash flows for the nine months ended September 30, 2018 and 2017, and condensed consolidated statement of changes in stockholders’ equity for the nine months ended September 30, 2018 are unaudited, but include all adjustments, consisting only of normal recurring adjustments, that the Company considers necessary for a fair presentation of the financial position, operating results and cash flows for the periods presented. The results for the three and nine months ended September 30, 2018 are not necessarily indicative of results to be expected for the year ending December 31, 2018 or for any future interim period. The consolidated balance sheet at December 31, 2017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7 and notes thereto included in the Company’s Annual Report on Form 10-K for the fiscal year ended December 31, 2017 filed with the SEC on March 8, 2018 (the 2017 Annual Report).</t>
  </si>
  <si>
    <t>Use of Estimates</t>
  </si>
  <si>
    <t>Use of Estimates The preparation of the condensed consolidated financial statements in conformity with the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densed consolidated financial statements include recoverability and useful lives (indefinite or finite) of intangible assets, assessment of impairment of goodwill, provisions for income taxes, amounts receivable under the collaboration agreement, and the fair value of stock options, restricted stock units (RSUs) granted to employees and directo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Significant Accounting Policies There have been no material changes in the Company’s significant accounting policies to those previously disclosed in the 2017 Annual Report other than the adoption of the Financial Accounting Standards Board (FASB) Accounting Standard Updates (ASU) 606, Revenue from Contracts with Customers (see Note 7).</t>
  </si>
  <si>
    <t>Loss per Share of Common Stock</t>
  </si>
  <si>
    <t xml:space="preserve">Loss per Share of Common Stock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Nine Months Ended September 30, 2018 2017 Warrants to purchase common stock 15,296 16,909 Options to purchase common stock 4,422,194 4,859,680 Unvested restricted stock units 343,465 - Total 4,780,955 4,876,589 </t>
  </si>
  <si>
    <t>Revenue Recognition</t>
  </si>
  <si>
    <t>Revenue Recognition The Company recognizes revenue under the FASB’s Accounting Standards Codification (ASC) 606, Revenue from Contracts with Customers .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e.g.,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 the subsequent sale or usage occurs; or  the performance obligation to which some or all of the sales-based or usage-based royalty has been allocated has been satisfied (or partially satisfied).</t>
  </si>
  <si>
    <t>Recent Accounting Pronouncements</t>
  </si>
  <si>
    <t>Adoption of Recent Accounting Pronouncements In May 2014, the FASB issued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 and ASU 2016-12, Revenue from Contracts with Customers (Topic 606): Narrow-Scope Improvements and Practical Expedients .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Collaboration Agreement is the Company’s only revenue contract, and adoption of ASU 2014-09 did not have any impact on the Company’s accounting for the Collaboration Agreement in the accompanying condensed consolidated financial statement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On January 1, 2018, the Company implemented ASU 2016-01 without any impact on the Company’s condensed consolidated financial statements and related disclosures.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On January 1, 2018, the Company implemented ASU 2016-15 without any material impact on the Company’s condensed consolidated statement of cash flows and related disclosures. In May 2017, the FASB issued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On January 1, 2018, the Company implemented ASU 2017-09 without any material impact on the Company’s condensed consolidated financial statements and related disclosures. Recent Accounting Pronouncements In February 2016, the FASB issued ASU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 which provides an optional transition method that allows entities to elect to apply the standard prospectively at its effective date, versus recasting the prior periods presented. The standard will be effective for annual and interim periods beginning after December 15, 2018, with early adoption permitted upon issuance. The Company is currently evaluating the impact of pending adoption on its condensed consolidated financial statements and related disclosures. The Company currently expects that its operating lease commitments will be subject to the new standard and recognized as operating lease liabilities and right-of-use assets upon adoption of Topic 842, which will increase the total assets and total liabilities that the Company reports relative to such amounts prior to adoption. In June 2016, the FASB issued ASU 2016-13, Financial Instruments - Credit Losses: Measurement of Credit Losses on Financial Instruments ,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densed consolidated financial statements and related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federal corporate income tax rate enacted under the Tax Cuts and Jobs Act (the Tax Act). The amount of the reclassification would be the difference between the historical corporate income tax rate and the Tax Act’s 21% corporate income tax rate. The new standard is effective for fiscal years and interim periods beginning after December 15, 2018 with early adoption permitted in any interim period. The Company is currently evaluating the effect that the updated standard will have on its condensed consolidated financial statements and related disclosures. In March 2018, the FASB issued a new accounting standard to incorporate SEC Staff Accounting Bulletin No. 118 (SAB 118), which addresses accounting implications of the Tax Act. SAB 118 allows an entity to record provisional amounts during a measurement period not to extend beyond one year from the enactment date and was effective upon issuance. The Company is currently evaluating the effect that the updated standard will have on its condensed consolidated financial statements and related disclosures. In June 2018, the FASB issued ASU 2018-07, Compensation-Stock Compensation (Topic 718): Improvements to Nonemployee Share-Based Payment Accounting . ASU 2018-07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and interim periods beginning after December 15, 2018. The Company is currently evaluating the effect that the updated standard will have on its condensed consolidated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s evaluating the impact of this guidance on its condensed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consolidated financial statements and related disclosures.</t>
  </si>
  <si>
    <t>Summary of Significant Accounting Policies and Recent Accounting Pronouncements (Tables)</t>
  </si>
  <si>
    <t>Schedule of Antidilutive Securities Excluded from Computation of Earnings Per Share</t>
  </si>
  <si>
    <t xml:space="preserve">Securities that could potentially result in diluted loss per share in the future that were not included in the computation of diluted loss per share at September 30, 2018 and 2017 are as follows: Nine Months Ended September 30, 2018 2017 Warrants to purchase common stock 15,296 16,909 Options to purchase common stock 4,422,194 4,859,680 Unvested restricted stock units 343,465 - Total 4,780,955 4,876,589 </t>
  </si>
  <si>
    <t>Marketable Securities (Tables)</t>
  </si>
  <si>
    <t>Schedule of Available-for-sale Securities Reconciliation</t>
  </si>
  <si>
    <t>Marketable securities consisted of the following as of September 30, 2018 and December 31, 2017: September 30, 2018 Amortized Cost Gross Unrealized ‎ Gain (1) Gross Unrealized ‎ Loss (1) Fair Value Short-term available-for-sale securities Corporate bonds $ 112,354,731 $ 35,030 $ (192,407 ) $ 112,197,354 Commercial paper 1,972,288 18,151 - 1,990,439 Total $ 114,327,019 $ 53,181 $ (192,407 ) $ 114,187,793 (1) Gross unrealized gain (loss) is pre-tax. December 31, 2017 Amortized Cost Gross Unrealized ‎ Gain (1) Gross Unrealized ‎ Loss (1) Fair Value Short-term available-for-sale securities Corporate bonds $ 38,092,585 $ 5,635 $ (183,738 ) $ 37,914,482 Long-term available-for-sale securities Corporate bonds 3,357,778 - (10,565 ) 3,347,213 Total $ 41,450,363 $ 5,635 $ (194,303 ) $ 41,261,695 (1)</t>
  </si>
  <si>
    <t>Schedule Of Available For Sale Securities Fair Value Measurement Categories</t>
  </si>
  <si>
    <t xml:space="preserve">The fair value of marketable securities was classified into fair value measurement categories as of September 30, 2018 and December 31, 2017 as follows: September 30, December 31, 2018 2017 Quoted prices in active markets for identical assets (Level 1) $ - $ - Quoted prices for similar assets observable in the marketplace (Level 2) 114,187,793 41,261,695 Significant unobservable inputs (Level 3) - - Total $ 114,187,793 $ 41,261,695 </t>
  </si>
  <si>
    <t>Available-for-sale Securities, Continuous Unrealized Loss Position, Fair Value</t>
  </si>
  <si>
    <t>The following table shows the Company’s investments’ gross unrealized losses and fair value, aggregated by investment category and length of time that individual securities have been in a continuous unrealized loss position at September 30, 2018. Less than 12 Months 12 Months or More Total Fair Value Unrealized Losses Fair Value Unrealized Losses Fair Value Unrealized Losses Corporate bonds $ 50,178,552 $ (185,687 ) $ 999,390 $ (6,720 ) $ 51,177,942 $ (192,407 ) Total $ 50,178,552 $ (185,687 ) $ 999,390 $ (6,720 ) $ 51,177,942 $ (192,407 )</t>
  </si>
  <si>
    <t>Property, Plant and Equipment, Net (Tables)</t>
  </si>
  <si>
    <t>Property, Plant and Equipment</t>
  </si>
  <si>
    <t xml:space="preserve">Property, plant and equipment, consists of the following: September 30, December 31, Useful life (Years) 2018 2017 Computer hardware and software 3 $ 175,355 $ 104,968 Lab equipment 3 to 5 369,827 369,827 Office equipment 7 68,004 25,354 Leasehold improvement 1 to 3.25 789,865 773,700 Total property, plant and equipment 1,403,051 1,273,849 Less: Accumulated depreciation and amortization (887,253 ) (413,823 ) Property, plant and equipment, net $ 515,798 $ 860,026 </t>
  </si>
  <si>
    <t>Accrued Expenses (Tables)</t>
  </si>
  <si>
    <t>Schedule Accrued Expenses</t>
  </si>
  <si>
    <t xml:space="preserve">Accrued expenses consist of the following: September 30, December 31, 2018 2017 Accrued expenses: Salaries, bonuses and employee benefits $ 4,229,895 $ 4,518,128 Research and development expenses 1,435,902 674,686 General and administrative expenses 851,256 946,186 Total accrued expenses $ 6,517,053 $ 6,139,000 </t>
  </si>
  <si>
    <t>Stockholders' Equity (Tables)</t>
  </si>
  <si>
    <t>Stockholders' Transactions [Abstract]</t>
  </si>
  <si>
    <t>Disclosure of Share-based Compensation Arrangements by Share-based Payment Award</t>
  </si>
  <si>
    <t xml:space="preserve">A summary of the Company’s option activity and related information for the nine-month period ended September 30, 2018 is as follows: Number of Shares Weighted Average Exercise Price Per Share Total Intrinsic Value Outstanding as of December 31, 2017 4,551,819 $ 9.66 $ 162,002,439 Granted 760,854 50.31 - Exercised (761,404 ) 7.22 30,982,452 Forfeited (129,075 ) 17.30 3,189,211 Outstanding as of September 30, 2018 4,422,194 $ 16.85 $ 99,742,377 Options vested and exercisable 2,977,705 $ 8.82 $ 84,359,401 </t>
  </si>
  <si>
    <t>Assumptions for Weighted Average Fair Value of Options Granted</t>
  </si>
  <si>
    <t>The fair value of the options granted for the nine months ended September 30, 2018 and 2017, were based on the following assumptions: Nine Months Ended September 30, 2018 2017 Exercise price $38.88 - $57.53 $12.81 - $25.96 Expected volatility 76.0% - 86.1% 83.3% - 87.0% Risk-free rate 2.56% - 2.94% 2.02% - 2.23% Expected term (years) 5.5 - 7.0 5.5 - 7.0</t>
  </si>
  <si>
    <t>Estimated Future Stock Based Expenses Relating to Unvested Stock Options</t>
  </si>
  <si>
    <t xml:space="preserve">Estimated future stock-based compensation expense relating to unvested stock options is as follows: Future Stock Option Compensation Expenses Three Months Ending December 31, 2018 $ 5,058,506 Year Ending December 31, 2019 10,864,062 Year Ending December 31, 2020 3,859,597 Year Ending December 31, 2021 973,485 Year Ending December 31, 2022 52,638 Total $ 20,808,288 </t>
  </si>
  <si>
    <t>Schedule of Restricted Stock Number of units</t>
  </si>
  <si>
    <t xml:space="preserve">A summary of the Company's RSUs and related information is as follows: Number of RSUs Weighted average grant price Unvested as of December 31, 2017 120,000 $ 44.28 Granted 231,559 46.56 Vested and Settled (938 ) 49.14 Forfeited (7,156 ) 49.14 Unvested as of September 30, 2018 343,465 $ 45.70 </t>
  </si>
  <si>
    <t>Schedule of Employee Service Share-based Compensation, Allocation of Recognized Period Costs</t>
  </si>
  <si>
    <t xml:space="preserve">Total stock-based compensation expense for the three and nine months ended September 30, 2018 and 2017 is as follows: Three Months Ended September 30, Nine Months Ended September 30, 2018 2017 2018 2017 Research and development $ 2,473,405 $ 1,557,298 $ 8,686,926 $ 3,735,494 General and administrative 3,532,367 1,039,803 12,990,584 2,097,516 Total stock-based compensation expense $ 6,005,772 $ 2,597,101 $ 21,677,510 $ 5,833,010 </t>
  </si>
  <si>
    <t>Nature of Business - Additional Information (Details) - USD ($)</t>
  </si>
  <si>
    <t>1 Months Ended</t>
  </si>
  <si>
    <t>Jul. 16, 2018</t>
  </si>
  <si>
    <t>Feb. 28, 2017</t>
  </si>
  <si>
    <t>Overview [Line Items]</t>
  </si>
  <si>
    <t>Development Milestone Payments</t>
  </si>
  <si>
    <t>Commercial Milestone Payments</t>
  </si>
  <si>
    <t>Revenue Recognition, Milestone Method, Description</t>
  </si>
  <si>
    <t>the Company is eligible to receive variable consideration in the form of cost-sharing reimbursements, up to approximately $630 million related to seven development milestones and up to approximately $2.15 billion related to 12 commercial development and sales milestones in connection with the successful development and commercialization of licensed compounds for up to six different indications.</t>
  </si>
  <si>
    <t>Revenues</t>
  </si>
  <si>
    <t>Public Offering [Member]</t>
  </si>
  <si>
    <t>Stock Issued During Period, Shares, New Issues</t>
  </si>
  <si>
    <t>Sale of Stock, Price Per Share</t>
  </si>
  <si>
    <t>Proceeds from Issuance Initial Public Offering</t>
  </si>
  <si>
    <t>Additional Shares of Common Stock Issued</t>
  </si>
  <si>
    <t>License [Member]</t>
  </si>
  <si>
    <t>Allergan Pharmaceuticals International Limited [Member]</t>
  </si>
  <si>
    <t>Agreed To Share Maximum Amount Development Cost</t>
  </si>
  <si>
    <t>the Company is eligible to receive up to approximately $630 million in payments related to seven development milestones and up to approximately $2.15 billion in payments related to 12 commercial development and sales milestones in connection with the successful development and commercialization of licensed compounds for up to six different indications</t>
  </si>
  <si>
    <t>Summary of Significant Accounting Policies and Recent Accounting Pronouncements (Details) - shares</t>
  </si>
  <si>
    <t>Antidilutive Securities Excluded from Computation of Earnings Per Share [Line Items]</t>
  </si>
  <si>
    <t>Antidilutive Securities Excluded from Computation of Earnings Per Share, Amount</t>
  </si>
  <si>
    <t>Unvested restricted stock units [Member]</t>
  </si>
  <si>
    <t>Warrants To Purchase Common Stock [Member]</t>
  </si>
  <si>
    <t>Options To Purchase Common Stock [Member]</t>
  </si>
  <si>
    <t>Summary of Significant Accounting Policies and Recent Accounting Pronouncements - Additional Information (Details)</t>
  </si>
  <si>
    <t>12 Months Ended</t>
  </si>
  <si>
    <t>Dec. 31, 2018</t>
  </si>
  <si>
    <t>Scenario, Plan [Member]</t>
  </si>
  <si>
    <t>Effective Income Tax Rate Reconciliation, at Federal Statutory Income Tax Rate, Percent</t>
  </si>
  <si>
    <t>21.00%</t>
  </si>
  <si>
    <t>Marketable Securities (Details) - USD ($)</t>
  </si>
  <si>
    <t>Schedule of Available-for-sale Securities [Line Items]</t>
  </si>
  <si>
    <t>Amortized Cost</t>
  </si>
  <si>
    <t>Gross Unrealized Gain</t>
  </si>
  <si>
    <t>[1]</t>
  </si>
  <si>
    <t>Gross Unrealized Loss</t>
  </si>
  <si>
    <t>Fair Value</t>
  </si>
  <si>
    <t>Short-term available-for-sale securities [Member] | Corporate bonds [Member]</t>
  </si>
  <si>
    <t>Short-term available-for-sale securities [Member] | Commercial paper [Member]</t>
  </si>
  <si>
    <t>Long-term available-for-sale securities [Member]</t>
  </si>
  <si>
    <t>Long-term available-for-sale securities [Member] | Corporate bonds [Member]</t>
  </si>
  <si>
    <t>Gross unrealized gain (loss) is pre-tax.</t>
  </si>
  <si>
    <t>Marketable Securities (Details 1) - USD ($)</t>
  </si>
  <si>
    <t>Available-for-sale Securities</t>
  </si>
  <si>
    <t>Fair Value, Inputs, Level 1 [Member]</t>
  </si>
  <si>
    <t>Fair Value, Inputs, Level 2 [Member]</t>
  </si>
  <si>
    <t>Fair Value, Inputs, Level 3 [Member]</t>
  </si>
  <si>
    <t>Marketable Securities (Details 2)</t>
  </si>
  <si>
    <t>Fair Value, Less than 12 Months</t>
  </si>
  <si>
    <t>Unrealized Losses, Less than 12 Months</t>
  </si>
  <si>
    <t>Fair Value, 12 Months or More</t>
  </si>
  <si>
    <t>Unrealized Losses,12 Months or More</t>
  </si>
  <si>
    <t>Fair Value, Total</t>
  </si>
  <si>
    <t>Unrealized Losses, Total</t>
  </si>
  <si>
    <t>Corporate bonds [Member]</t>
  </si>
  <si>
    <t>Marketable Securities - Additional Information (Details)</t>
  </si>
  <si>
    <t>Short-term Investments [Member]</t>
  </si>
  <si>
    <t>Available For Sale Securities Maturity Term</t>
  </si>
  <si>
    <t>less than one year</t>
  </si>
  <si>
    <t>Other Long-term Investments [Member]</t>
  </si>
  <si>
    <t>one year</t>
  </si>
  <si>
    <t>Property, Plant and Equipment, Net (Details) - USD ($)</t>
  </si>
  <si>
    <t>Property, Plant and Equipment [Line Items]</t>
  </si>
  <si>
    <t>Total property, plant and equipment</t>
  </si>
  <si>
    <t>Less: Accumulated depreciation and amortization</t>
  </si>
  <si>
    <t>Computer hardware and software [Member]</t>
  </si>
  <si>
    <t>Property, Plant and Equipment, Useful Life</t>
  </si>
  <si>
    <t>3 years</t>
  </si>
  <si>
    <t>Lab equipment [Member]</t>
  </si>
  <si>
    <t>Lab equipment [Member] | Minimum [Member]</t>
  </si>
  <si>
    <t>Lab equipment [Member] | Maximum [Member]</t>
  </si>
  <si>
    <t>5 years</t>
  </si>
  <si>
    <t>Office equipment [Member]</t>
  </si>
  <si>
    <t>7 years</t>
  </si>
  <si>
    <t>Leasehold improvements [Member]</t>
  </si>
  <si>
    <t>Leasehold improvements [Member] | Minimum [Member]</t>
  </si>
  <si>
    <t>1 year</t>
  </si>
  <si>
    <t>Leasehold improvements [Member] | Maximum [Member]</t>
  </si>
  <si>
    <t>3 years 3 months</t>
  </si>
  <si>
    <t>Property, Plant and Equipment, Net - Additional Information (Details) - USD ($)</t>
  </si>
  <si>
    <t>Depreciation</t>
  </si>
  <si>
    <t>Accrued Expenses (Details) - USD ($)</t>
  </si>
  <si>
    <t>Accrued expenses:</t>
  </si>
  <si>
    <t>Salaries, bonuses and employee benefits</t>
  </si>
  <si>
    <t>Research and development expenses</t>
  </si>
  <si>
    <t>General and administrative expenses</t>
  </si>
  <si>
    <t>Total accrued expenses</t>
  </si>
  <si>
    <t>Stockholders' Equity (Details) - Stock Option [Member] - USD ($)</t>
  </si>
  <si>
    <t>Number of Shares</t>
  </si>
  <si>
    <t>Option, Outstanding at beginning of period</t>
  </si>
  <si>
    <t>Option, Granted</t>
  </si>
  <si>
    <t>Option, Exercised</t>
  </si>
  <si>
    <t>Option, Forfeited</t>
  </si>
  <si>
    <t>Option, Outstanding at end of period</t>
  </si>
  <si>
    <t>Options vested and exercisable</t>
  </si>
  <si>
    <t>Weighted Average Exercise Price</t>
  </si>
  <si>
    <t>Total Intrinsic Value</t>
  </si>
  <si>
    <t>Option, Outstanding</t>
  </si>
  <si>
    <t>Stockholders' Equity (Details 1) - $ / shares</t>
  </si>
  <si>
    <t>Minimum [Member]</t>
  </si>
  <si>
    <t>Share based Compensation Arrangement by Share based Payment Award, Fair Value Assumptions, Method Used [Line Items]</t>
  </si>
  <si>
    <t>Exercise price</t>
  </si>
  <si>
    <t>Expected volatility</t>
  </si>
  <si>
    <t>76.00%</t>
  </si>
  <si>
    <t>83.30%</t>
  </si>
  <si>
    <t>Risk-free rate</t>
  </si>
  <si>
    <t>2.56%</t>
  </si>
  <si>
    <t>2.02%</t>
  </si>
  <si>
    <t>Expected term (years)</t>
  </si>
  <si>
    <t>5 years 6 months</t>
  </si>
  <si>
    <t>Maximum [Member]</t>
  </si>
  <si>
    <t>86.10%</t>
  </si>
  <si>
    <t>87.00%</t>
  </si>
  <si>
    <t>2.94%</t>
  </si>
  <si>
    <t>2.23%</t>
  </si>
  <si>
    <t>Stockholders' Equity (Details 2)</t>
  </si>
  <si>
    <t>Stockholders Equity Note [Line Items]</t>
  </si>
  <si>
    <t>Three Months Ending December 31, 2018</t>
  </si>
  <si>
    <t>Year Ending December 31, 2019</t>
  </si>
  <si>
    <t>Year Ending December 31, 2020</t>
  </si>
  <si>
    <t>Year Ending December 31, 2021</t>
  </si>
  <si>
    <t>Year Ending December 31, 2022</t>
  </si>
  <si>
    <t>Stockholders' Equity (Details 3)</t>
  </si>
  <si>
    <t>Sep. 30, 2018$ / sharesshares</t>
  </si>
  <si>
    <t>Number of units</t>
  </si>
  <si>
    <t>Beginning of period | shares</t>
  </si>
  <si>
    <t>Number of units, Granted | shares</t>
  </si>
  <si>
    <t>Number of units, Vested and Settled | shares</t>
  </si>
  <si>
    <t>Number of units, Forfeited | shares</t>
  </si>
  <si>
    <t>Ending of period | shares</t>
  </si>
  <si>
    <t>Weighted average grant price</t>
  </si>
  <si>
    <t>Beginning of period | $ / shares</t>
  </si>
  <si>
    <t>Weighted average grant price, Granted | $ / shares</t>
  </si>
  <si>
    <t>Weighted average grant price, Vested and Settled | $ / shares</t>
  </si>
  <si>
    <t>Weighted average grant price, Forfeited | $ / shares</t>
  </si>
  <si>
    <t>Ending of period | $ / shares</t>
  </si>
  <si>
    <t>Stockholders' Equity (Details 4) - USD ($)</t>
  </si>
  <si>
    <t>Share-based Compensation Arrangement by Share-based Payment Award, Compensation Cost [Line Items]</t>
  </si>
  <si>
    <t>Allocated Share-based Compensation Expense</t>
  </si>
  <si>
    <t>Research and Development [Member]</t>
  </si>
  <si>
    <t>General and Administrative [Member]</t>
  </si>
  <si>
    <t>Stockholders' Equity - Additional Information (Details) - USD ($)</t>
  </si>
  <si>
    <t>May 30, 2018</t>
  </si>
  <si>
    <t>Common Stock, Par or Stated Value Per Share</t>
  </si>
  <si>
    <t>Common Stock Shares Authorized</t>
  </si>
  <si>
    <t>Common Stock, Capital Shares Reserved for Future Issuance</t>
  </si>
  <si>
    <t>Share-based Compensation Arrangement by Share-based Payment Award, Options, Exercisable, Weighted Average Remaining Contractual Term</t>
  </si>
  <si>
    <t>6 years 4 months 24 days</t>
  </si>
  <si>
    <t>Share-based Compensation</t>
  </si>
  <si>
    <t>2018 Employee Stock Purchase Plan 2018 [Member]</t>
  </si>
  <si>
    <t>Share-based Compensation Arrangement by Share-based Payment Award, Options, Exercises in Period</t>
  </si>
  <si>
    <t>Proceeds from Stock Options Exercised</t>
  </si>
  <si>
    <t>Restricted Stock [Member]</t>
  </si>
  <si>
    <t>Share-based Compensation Arrangement by Share-based Payment Award, Award Vesting Period</t>
  </si>
  <si>
    <t>9 years 4 months 24 days</t>
  </si>
  <si>
    <t>Share Based Compensation Arrangement By Share Based Payment Award Options Non Vested In Period Fair Value 1</t>
  </si>
  <si>
    <t>Collaboration Agreement - Additional Information (Details) - USD ($)</t>
  </si>
  <si>
    <t>Feb. 28, 2018</t>
  </si>
  <si>
    <t>Collaborative Arrangements and Non-collaborative Arrangement Transactions [Line Items]</t>
  </si>
  <si>
    <t>Deferred Revenue, Current</t>
  </si>
  <si>
    <t>Deferred Revenue, Noncurrent</t>
  </si>
  <si>
    <t>Cost Of Reimbursable Expenses</t>
  </si>
  <si>
    <t>License and Service [Member]</t>
  </si>
  <si>
    <t>Collaborative Arrangement [Member]</t>
  </si>
  <si>
    <t>Revenue Recognition, Multiple-deliverable Arrangements, Determination of Selling Price, Amount</t>
  </si>
  <si>
    <t>Deferred Revenue</t>
  </si>
  <si>
    <t>Description Of Agree To Share Development Cost</t>
  </si>
  <si>
    <t>In the event any pre-POC development costs exceed $75 million in the aggregate, the Company may elect either (a) to fund &amp;#8531; of such costs in excess of $75 million or (b) to allow Allergan to deduct from future development milestone payments &amp;#8531; of the development costs funded by Allergan in excess of $75 million plus a premium of 25%.</t>
  </si>
  <si>
    <t>Proceeds From Upfront Payment</t>
  </si>
  <si>
    <t>Commitments and Contingencies - Additional Information (Details) - USD ($) $ in Millions</t>
  </si>
  <si>
    <t>Commitments and Contingencies Disclosure [Line Items]</t>
  </si>
  <si>
    <t>Operating Leases, Rent Expense</t>
  </si>
  <si>
    <t>Equipment Lease [Member]</t>
  </si>
  <si>
    <t>Operating Leases, Future Minimum Payments Due</t>
  </si>
  <si>
    <t>Maximum [Member] | Equipment Lease [Member]</t>
  </si>
  <si>
    <t>Operating Lease Expiration Year</t>
  </si>
  <si>
    <t>Minimum [Member] | Equipment Leas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6800</v>
      </c>
    </row>
    <row r="11" spans="1:3">
      <c r="A11" s="4" t="s">
        <v>17</v>
      </c>
      <c r="B11" s="4" t="s">
        <v>18</v>
      </c>
    </row>
    <row r="12" spans="1:3">
      <c r="A12" s="4" t="s">
        <v>19</v>
      </c>
      <c r="B12" s="4" t="s">
        <v>20</v>
      </c>
    </row>
    <row r="13" spans="1:3">
      <c r="A13" s="4" t="s">
        <v>21</v>
      </c>
      <c r="B13" s="4" t="s">
        <v>22</v>
      </c>
    </row>
    <row r="14" spans="1:3">
      <c r="A14" s="4" t="s">
        <v>23</v>
      </c>
      <c r="C14" s="5" t="n">
        <v>2546317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9752339</v>
      </c>
      <c r="C3" s="7" t="n">
        <v>82033209</v>
      </c>
    </row>
    <row r="4" spans="1:3">
      <c r="A4" s="4" t="s">
        <v>30</v>
      </c>
      <c r="B4" s="5" t="n">
        <v>114187793</v>
      </c>
      <c r="C4" s="5" t="n">
        <v>37914482</v>
      </c>
    </row>
    <row r="5" spans="1:3">
      <c r="A5" s="4" t="s">
        <v>31</v>
      </c>
      <c r="B5" s="5" t="n">
        <v>2589862</v>
      </c>
      <c r="C5" s="5" t="n">
        <v>2273421</v>
      </c>
    </row>
    <row r="6" spans="1:3">
      <c r="A6" s="4" t="s">
        <v>32</v>
      </c>
      <c r="B6" s="5" t="n">
        <v>3342759</v>
      </c>
      <c r="C6" s="5" t="n">
        <v>897400</v>
      </c>
    </row>
    <row r="7" spans="1:3">
      <c r="A7" s="4" t="s">
        <v>33</v>
      </c>
      <c r="B7" s="5" t="n">
        <v>239872753</v>
      </c>
      <c r="C7" s="5" t="n">
        <v>123118512</v>
      </c>
    </row>
    <row r="8" spans="1:3">
      <c r="A8" s="3" t="s">
        <v>34</v>
      </c>
    </row>
    <row r="9" spans="1:3">
      <c r="A9" s="4" t="s">
        <v>30</v>
      </c>
      <c r="B9" s="5" t="n">
        <v>0</v>
      </c>
      <c r="C9" s="5" t="n">
        <v>3347213</v>
      </c>
    </row>
    <row r="10" spans="1:3">
      <c r="A10" s="4" t="s">
        <v>35</v>
      </c>
      <c r="B10" s="5" t="n">
        <v>515798</v>
      </c>
      <c r="C10" s="5" t="n">
        <v>860026</v>
      </c>
    </row>
    <row r="11" spans="1:3">
      <c r="A11" s="4" t="s">
        <v>36</v>
      </c>
      <c r="B11" s="5" t="n">
        <v>950515</v>
      </c>
      <c r="C11" s="5" t="n">
        <v>339558</v>
      </c>
    </row>
    <row r="12" spans="1:3">
      <c r="A12" s="4" t="s">
        <v>37</v>
      </c>
      <c r="B12" s="5" t="n">
        <v>29000000</v>
      </c>
      <c r="C12" s="5" t="n">
        <v>29000000</v>
      </c>
    </row>
    <row r="13" spans="1:3">
      <c r="A13" s="4" t="s">
        <v>38</v>
      </c>
      <c r="B13" s="5" t="n">
        <v>12638136</v>
      </c>
      <c r="C13" s="5" t="n">
        <v>12638136</v>
      </c>
    </row>
    <row r="14" spans="1:3">
      <c r="A14" s="4" t="s">
        <v>39</v>
      </c>
      <c r="B14" s="5" t="n">
        <v>43104449</v>
      </c>
      <c r="C14" s="5" t="n">
        <v>46184933</v>
      </c>
    </row>
    <row r="15" spans="1:3">
      <c r="A15" s="4" t="s">
        <v>40</v>
      </c>
      <c r="B15" s="5" t="n">
        <v>282977202</v>
      </c>
      <c r="C15" s="5" t="n">
        <v>169303445</v>
      </c>
    </row>
    <row r="16" spans="1:3">
      <c r="A16" s="3" t="s">
        <v>41</v>
      </c>
    </row>
    <row r="17" spans="1:3">
      <c r="A17" s="4" t="s">
        <v>42</v>
      </c>
      <c r="B17" s="5" t="n">
        <v>2987565</v>
      </c>
      <c r="C17" s="5" t="n">
        <v>2123939</v>
      </c>
    </row>
    <row r="18" spans="1:3">
      <c r="A18" s="4" t="s">
        <v>43</v>
      </c>
      <c r="B18" s="5" t="n">
        <v>6517053</v>
      </c>
      <c r="C18" s="5" t="n">
        <v>6139000</v>
      </c>
    </row>
    <row r="19" spans="1:3">
      <c r="A19" s="4" t="s">
        <v>44</v>
      </c>
      <c r="B19" s="5" t="n">
        <v>5105104</v>
      </c>
      <c r="C19" s="5" t="n">
        <v>5229227</v>
      </c>
    </row>
    <row r="20" spans="1:3">
      <c r="A20" s="4" t="s">
        <v>45</v>
      </c>
      <c r="B20" s="5" t="n">
        <v>14609722</v>
      </c>
      <c r="C20" s="5" t="n">
        <v>13492166</v>
      </c>
    </row>
    <row r="21" spans="1:3">
      <c r="A21" s="3" t="s">
        <v>46</v>
      </c>
    </row>
    <row r="22" spans="1:3">
      <c r="A22" s="4" t="s">
        <v>47</v>
      </c>
      <c r="B22" s="5" t="n">
        <v>7903</v>
      </c>
      <c r="C22" s="5" t="n">
        <v>0</v>
      </c>
    </row>
    <row r="23" spans="1:3">
      <c r="A23" s="4" t="s">
        <v>48</v>
      </c>
      <c r="B23" s="5" t="n">
        <v>2107300</v>
      </c>
      <c r="C23" s="5" t="n">
        <v>2135802</v>
      </c>
    </row>
    <row r="24" spans="1:3">
      <c r="A24" s="4" t="s">
        <v>49</v>
      </c>
      <c r="B24" s="5" t="n">
        <v>36819053</v>
      </c>
      <c r="C24" s="5" t="n">
        <v>40555708</v>
      </c>
    </row>
    <row r="25" spans="1:3">
      <c r="A25" s="4" t="s">
        <v>50</v>
      </c>
      <c r="B25" s="5" t="n">
        <v>38934256</v>
      </c>
      <c r="C25" s="5" t="n">
        <v>42691510</v>
      </c>
    </row>
    <row r="26" spans="1:3">
      <c r="A26" s="4" t="s">
        <v>51</v>
      </c>
      <c r="B26" s="5" t="n">
        <v>53543978</v>
      </c>
      <c r="C26" s="5" t="n">
        <v>56183676</v>
      </c>
    </row>
    <row r="27" spans="1:3">
      <c r="A27" s="4" t="s">
        <v>52</v>
      </c>
      <c r="B27" s="4" t="s">
        <v>53</v>
      </c>
      <c r="C27" s="4" t="s">
        <v>53</v>
      </c>
    </row>
    <row r="28" spans="1:3">
      <c r="A28" s="3" t="s">
        <v>54</v>
      </c>
    </row>
    <row r="29" spans="1:3">
      <c r="A29" s="4" t="s">
        <v>55</v>
      </c>
      <c r="B29" s="5" t="n">
        <v>0</v>
      </c>
      <c r="C29" s="5" t="n">
        <v>0</v>
      </c>
    </row>
    <row r="30" spans="1:3">
      <c r="A30" s="4" t="s">
        <v>56</v>
      </c>
      <c r="B30" s="5" t="n">
        <v>25460</v>
      </c>
      <c r="C30" s="5" t="n">
        <v>20138</v>
      </c>
    </row>
    <row r="31" spans="1:3">
      <c r="A31" s="4" t="s">
        <v>57</v>
      </c>
      <c r="B31" s="5" t="n">
        <v>545388704</v>
      </c>
      <c r="C31" s="5" t="n">
        <v>364528037</v>
      </c>
    </row>
    <row r="32" spans="1:3">
      <c r="A32" s="4" t="s">
        <v>58</v>
      </c>
      <c r="B32" s="5" t="n">
        <v>-354896</v>
      </c>
      <c r="C32" s="5" t="n">
        <v>-392391</v>
      </c>
    </row>
    <row r="33" spans="1:3">
      <c r="A33" s="4" t="s">
        <v>59</v>
      </c>
      <c r="B33" s="5" t="n">
        <v>-315626044</v>
      </c>
      <c r="C33" s="5" t="n">
        <v>-251036015</v>
      </c>
    </row>
    <row r="34" spans="1:3">
      <c r="A34" s="4" t="s">
        <v>60</v>
      </c>
      <c r="B34" s="5" t="n">
        <v>229433224</v>
      </c>
      <c r="C34" s="5" t="n">
        <v>113119769</v>
      </c>
    </row>
    <row r="35" spans="1:3">
      <c r="A35" s="4" t="s">
        <v>61</v>
      </c>
      <c r="B35" s="7" t="n">
        <v>282977202</v>
      </c>
      <c r="C35" s="7" t="n">
        <v>169303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5"/>
    <col customWidth="1" max="5" min="5" width="14"/>
    <col customWidth="1" max="6" min="6" width="15"/>
    <col customWidth="1" max="7" min="7" width="14"/>
  </cols>
  <sheetData>
    <row r="1" spans="1:7">
      <c r="A1" s="1" t="s">
        <v>203</v>
      </c>
      <c r="B1" s="2" t="s">
        <v>204</v>
      </c>
      <c r="D1" s="2" t="s">
        <v>72</v>
      </c>
      <c r="F1" s="2" t="s">
        <v>1</v>
      </c>
    </row>
    <row r="2" spans="1:7">
      <c r="B2" s="2" t="s">
        <v>205</v>
      </c>
      <c r="C2" s="2" t="s">
        <v>206</v>
      </c>
      <c r="D2" s="2" t="s">
        <v>2</v>
      </c>
      <c r="E2" s="2" t="s">
        <v>73</v>
      </c>
      <c r="F2" s="2" t="s">
        <v>2</v>
      </c>
      <c r="G2" s="2" t="s">
        <v>73</v>
      </c>
    </row>
    <row r="3" spans="1:7">
      <c r="A3" s="3" t="s">
        <v>207</v>
      </c>
    </row>
    <row r="4" spans="1:7">
      <c r="A4" s="4" t="s">
        <v>208</v>
      </c>
      <c r="C4" s="7" t="n">
        <v>630000000</v>
      </c>
    </row>
    <row r="5" spans="1:7">
      <c r="A5" s="4" t="s">
        <v>209</v>
      </c>
      <c r="C5" s="7" t="n">
        <v>2150000000</v>
      </c>
    </row>
    <row r="6" spans="1:7">
      <c r="A6" s="4" t="s">
        <v>210</v>
      </c>
      <c r="C6" s="4" t="s">
        <v>211</v>
      </c>
    </row>
    <row r="7" spans="1:7">
      <c r="A7" s="4" t="s">
        <v>212</v>
      </c>
      <c r="D7" s="7" t="n">
        <v>4285848</v>
      </c>
      <c r="E7" s="7" t="n">
        <v>2659613</v>
      </c>
      <c r="F7" s="7" t="n">
        <v>11068773</v>
      </c>
      <c r="G7" s="7" t="n">
        <v>5703293</v>
      </c>
    </row>
    <row r="8" spans="1:7">
      <c r="A8" s="4" t="s">
        <v>213</v>
      </c>
    </row>
    <row r="9" spans="1:7">
      <c r="A9" s="3" t="s">
        <v>207</v>
      </c>
    </row>
    <row r="10" spans="1:7">
      <c r="A10" s="4" t="s">
        <v>214</v>
      </c>
      <c r="B10" s="5" t="n">
        <v>4600000</v>
      </c>
    </row>
    <row r="11" spans="1:7">
      <c r="A11" s="4" t="s">
        <v>215</v>
      </c>
      <c r="B11" s="7" t="n">
        <v>36</v>
      </c>
    </row>
    <row r="12" spans="1:7">
      <c r="A12" s="4" t="s">
        <v>216</v>
      </c>
      <c r="B12" s="7" t="n">
        <v>155400000</v>
      </c>
    </row>
    <row r="13" spans="1:7">
      <c r="A13" s="4" t="s">
        <v>217</v>
      </c>
      <c r="B13" s="5" t="n">
        <v>600000</v>
      </c>
    </row>
    <row r="14" spans="1:7">
      <c r="A14" s="4" t="s">
        <v>218</v>
      </c>
    </row>
    <row r="15" spans="1:7">
      <c r="A15" s="3" t="s">
        <v>207</v>
      </c>
    </row>
    <row r="16" spans="1:7">
      <c r="A16" s="4" t="s">
        <v>212</v>
      </c>
      <c r="C16" s="7" t="n">
        <v>50000000</v>
      </c>
    </row>
    <row r="17" spans="1:7">
      <c r="A17" s="4" t="s">
        <v>219</v>
      </c>
    </row>
    <row r="18" spans="1:7">
      <c r="A18" s="3" t="s">
        <v>207</v>
      </c>
    </row>
    <row r="19" spans="1:7">
      <c r="A19" s="4" t="s">
        <v>220</v>
      </c>
      <c r="C19" s="7" t="n">
        <v>75000000</v>
      </c>
    </row>
    <row r="20" spans="1:7">
      <c r="A20" s="4" t="s">
        <v>210</v>
      </c>
      <c r="C20" s="4" t="s">
        <v>221</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3</v>
      </c>
    </row>
    <row r="3" spans="1:3">
      <c r="A3" s="3" t="s">
        <v>223</v>
      </c>
    </row>
    <row r="4" spans="1:3">
      <c r="A4" s="4" t="s">
        <v>224</v>
      </c>
      <c r="B4" s="5" t="n">
        <v>4780955</v>
      </c>
      <c r="C4" s="5" t="n">
        <v>4876589</v>
      </c>
    </row>
    <row r="5" spans="1:3">
      <c r="A5" s="4" t="s">
        <v>225</v>
      </c>
    </row>
    <row r="6" spans="1:3">
      <c r="A6" s="3" t="s">
        <v>223</v>
      </c>
    </row>
    <row r="7" spans="1:3">
      <c r="A7" s="4" t="s">
        <v>224</v>
      </c>
      <c r="B7" s="5" t="n">
        <v>343465</v>
      </c>
      <c r="C7" s="5" t="n">
        <v>0</v>
      </c>
    </row>
    <row r="8" spans="1:3">
      <c r="A8" s="4" t="s">
        <v>226</v>
      </c>
    </row>
    <row r="9" spans="1:3">
      <c r="A9" s="3" t="s">
        <v>223</v>
      </c>
    </row>
    <row r="10" spans="1:3">
      <c r="A10" s="4" t="s">
        <v>224</v>
      </c>
      <c r="B10" s="5" t="n">
        <v>15296</v>
      </c>
      <c r="C10" s="5" t="n">
        <v>16909</v>
      </c>
    </row>
    <row r="11" spans="1:3">
      <c r="A11" s="4" t="s">
        <v>227</v>
      </c>
    </row>
    <row r="12" spans="1:3">
      <c r="A12" s="3" t="s">
        <v>223</v>
      </c>
    </row>
    <row r="13" spans="1:3">
      <c r="A13" s="4" t="s">
        <v>224</v>
      </c>
      <c r="B13" s="5" t="n">
        <v>4422194</v>
      </c>
      <c r="C13" s="5" t="n">
        <v>48596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8</v>
      </c>
      <c r="B1" s="2" t="s">
        <v>229</v>
      </c>
    </row>
    <row r="2" spans="1:2">
      <c r="B2" s="2" t="s">
        <v>230</v>
      </c>
    </row>
    <row r="3" spans="1:2">
      <c r="A3" s="4"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41"/>
    <col customWidth="1" max="3" min="3" width="14"/>
    <col customWidth="1" max="4" min="4" width="14"/>
  </cols>
  <sheetData>
    <row r="1" spans="1:4">
      <c r="A1" s="1" t="s">
        <v>234</v>
      </c>
      <c r="C1" s="2" t="s">
        <v>2</v>
      </c>
      <c r="D1" s="2" t="s">
        <v>27</v>
      </c>
    </row>
    <row r="2" spans="1:4">
      <c r="A2" s="3" t="s">
        <v>235</v>
      </c>
    </row>
    <row r="3" spans="1:4">
      <c r="A3" s="4" t="s">
        <v>236</v>
      </c>
      <c r="D3" s="7" t="n">
        <v>41450363</v>
      </c>
    </row>
    <row r="4" spans="1:4">
      <c r="A4" s="4" t="s">
        <v>237</v>
      </c>
      <c r="B4" s="4" t="s">
        <v>238</v>
      </c>
      <c r="D4" s="5" t="n">
        <v>5635</v>
      </c>
    </row>
    <row r="5" spans="1:4">
      <c r="A5" s="4" t="s">
        <v>239</v>
      </c>
      <c r="B5" s="4" t="s">
        <v>238</v>
      </c>
      <c r="D5" s="5" t="n">
        <v>-194303</v>
      </c>
    </row>
    <row r="6" spans="1:4">
      <c r="A6" s="4" t="s">
        <v>240</v>
      </c>
      <c r="C6" s="7" t="n">
        <v>114187793</v>
      </c>
      <c r="D6" s="5" t="n">
        <v>41261695</v>
      </c>
    </row>
    <row r="7" spans="1:4">
      <c r="A7" s="4" t="s">
        <v>241</v>
      </c>
    </row>
    <row r="8" spans="1:4">
      <c r="A8" s="3" t="s">
        <v>235</v>
      </c>
    </row>
    <row r="9" spans="1:4">
      <c r="A9" s="4" t="s">
        <v>236</v>
      </c>
      <c r="C9" s="5" t="n">
        <v>112354731</v>
      </c>
      <c r="D9" s="5" t="n">
        <v>38092585</v>
      </c>
    </row>
    <row r="10" spans="1:4">
      <c r="A10" s="4" t="s">
        <v>237</v>
      </c>
      <c r="B10" s="4" t="s">
        <v>238</v>
      </c>
      <c r="C10" s="5" t="n">
        <v>35030</v>
      </c>
      <c r="D10" s="5" t="n">
        <v>5635</v>
      </c>
    </row>
    <row r="11" spans="1:4">
      <c r="A11" s="4" t="s">
        <v>239</v>
      </c>
      <c r="B11" s="4" t="s">
        <v>238</v>
      </c>
      <c r="C11" s="5" t="n">
        <v>-192407</v>
      </c>
      <c r="D11" s="5" t="n">
        <v>-183738</v>
      </c>
    </row>
    <row r="12" spans="1:4">
      <c r="A12" s="4" t="s">
        <v>240</v>
      </c>
      <c r="C12" s="5" t="n">
        <v>112197354</v>
      </c>
      <c r="D12" s="5" t="n">
        <v>37914482</v>
      </c>
    </row>
    <row r="13" spans="1:4">
      <c r="A13" s="4" t="s">
        <v>242</v>
      </c>
    </row>
    <row r="14" spans="1:4">
      <c r="A14" s="3" t="s">
        <v>235</v>
      </c>
    </row>
    <row r="15" spans="1:4">
      <c r="A15" s="4" t="s">
        <v>236</v>
      </c>
      <c r="C15" s="5" t="n">
        <v>1972288</v>
      </c>
    </row>
    <row r="16" spans="1:4">
      <c r="A16" s="4" t="s">
        <v>237</v>
      </c>
      <c r="B16" s="4" t="s">
        <v>238</v>
      </c>
      <c r="C16" s="5" t="n">
        <v>18151</v>
      </c>
    </row>
    <row r="17" spans="1:4">
      <c r="A17" s="4" t="s">
        <v>239</v>
      </c>
      <c r="B17" s="4" t="s">
        <v>238</v>
      </c>
      <c r="C17" s="5" t="n">
        <v>0</v>
      </c>
    </row>
    <row r="18" spans="1:4">
      <c r="A18" s="4" t="s">
        <v>240</v>
      </c>
      <c r="C18" s="5" t="n">
        <v>1990439</v>
      </c>
    </row>
    <row r="19" spans="1:4">
      <c r="A19" s="4" t="s">
        <v>243</v>
      </c>
    </row>
    <row r="20" spans="1:4">
      <c r="A20" s="3" t="s">
        <v>235</v>
      </c>
    </row>
    <row r="21" spans="1:4">
      <c r="A21" s="4" t="s">
        <v>236</v>
      </c>
      <c r="C21" s="5" t="n">
        <v>114327019</v>
      </c>
    </row>
    <row r="22" spans="1:4">
      <c r="A22" s="4" t="s">
        <v>237</v>
      </c>
      <c r="B22" s="4" t="s">
        <v>238</v>
      </c>
      <c r="C22" s="5" t="n">
        <v>53181</v>
      </c>
    </row>
    <row r="23" spans="1:4">
      <c r="A23" s="4" t="s">
        <v>239</v>
      </c>
      <c r="B23" s="4" t="s">
        <v>238</v>
      </c>
      <c r="C23" s="5" t="n">
        <v>-192407</v>
      </c>
    </row>
    <row r="24" spans="1:4">
      <c r="A24" s="4" t="s">
        <v>240</v>
      </c>
      <c r="C24" s="7" t="n">
        <v>114187793</v>
      </c>
    </row>
    <row r="25" spans="1:4">
      <c r="A25" s="4" t="s">
        <v>244</v>
      </c>
    </row>
    <row r="26" spans="1:4">
      <c r="A26" s="3" t="s">
        <v>235</v>
      </c>
    </row>
    <row r="27" spans="1:4">
      <c r="A27" s="4" t="s">
        <v>236</v>
      </c>
      <c r="D27" s="5" t="n">
        <v>3357778</v>
      </c>
    </row>
    <row r="28" spans="1:4">
      <c r="A28" s="4" t="s">
        <v>237</v>
      </c>
      <c r="B28" s="4" t="s">
        <v>238</v>
      </c>
      <c r="D28" s="5" t="n">
        <v>0</v>
      </c>
    </row>
    <row r="29" spans="1:4">
      <c r="A29" s="4" t="s">
        <v>239</v>
      </c>
      <c r="B29" s="4" t="s">
        <v>238</v>
      </c>
      <c r="D29" s="5" t="n">
        <v>-10565</v>
      </c>
    </row>
    <row r="30" spans="1:4">
      <c r="A30" s="4" t="s">
        <v>240</v>
      </c>
      <c r="D30" s="7" t="n">
        <v>3347213</v>
      </c>
    </row>
    <row r="31" spans="1:4"/>
    <row r="32" spans="1:4">
      <c r="A32" s="4" t="s">
        <v>238</v>
      </c>
      <c r="B32" s="4" t="s">
        <v>245</v>
      </c>
    </row>
  </sheetData>
  <mergeCells count="3">
    <mergeCell ref="A1:B1"/>
    <mergeCell ref="A31:C31"/>
    <mergeCell ref="B32:C3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6</v>
      </c>
      <c r="B1" s="2" t="s">
        <v>2</v>
      </c>
      <c r="C1" s="2" t="s">
        <v>27</v>
      </c>
    </row>
    <row r="2" spans="1:3">
      <c r="A2" s="3" t="s">
        <v>235</v>
      </c>
    </row>
    <row r="3" spans="1:3">
      <c r="A3" s="4" t="s">
        <v>247</v>
      </c>
      <c r="B3" s="7" t="n">
        <v>114187793</v>
      </c>
      <c r="C3" s="7" t="n">
        <v>41261695</v>
      </c>
    </row>
    <row r="4" spans="1:3">
      <c r="A4" s="4" t="s">
        <v>248</v>
      </c>
    </row>
    <row r="5" spans="1:3">
      <c r="A5" s="3" t="s">
        <v>235</v>
      </c>
    </row>
    <row r="6" spans="1:3">
      <c r="A6" s="4" t="s">
        <v>247</v>
      </c>
      <c r="B6" s="5" t="n">
        <v>0</v>
      </c>
      <c r="C6" s="5" t="n">
        <v>0</v>
      </c>
    </row>
    <row r="7" spans="1:3">
      <c r="A7" s="4" t="s">
        <v>249</v>
      </c>
    </row>
    <row r="8" spans="1:3">
      <c r="A8" s="3" t="s">
        <v>235</v>
      </c>
    </row>
    <row r="9" spans="1:3">
      <c r="A9" s="4" t="s">
        <v>247</v>
      </c>
      <c r="B9" s="5" t="n">
        <v>114187793</v>
      </c>
      <c r="C9" s="5" t="n">
        <v>41261695</v>
      </c>
    </row>
    <row r="10" spans="1:3">
      <c r="A10" s="4" t="s">
        <v>250</v>
      </c>
    </row>
    <row r="11" spans="1:3">
      <c r="A11" s="3" t="s">
        <v>235</v>
      </c>
    </row>
    <row r="12" spans="1:3">
      <c r="A12" s="4" t="s">
        <v>247</v>
      </c>
      <c r="B12" s="7" t="n">
        <v>0</v>
      </c>
      <c r="C1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251</v>
      </c>
      <c r="B1" s="2" t="s">
        <v>137</v>
      </c>
    </row>
    <row r="2" spans="1:2">
      <c r="A2" s="3" t="s">
        <v>235</v>
      </c>
    </row>
    <row r="3" spans="1:2">
      <c r="A3" s="4" t="s">
        <v>252</v>
      </c>
      <c r="B3" s="7" t="n">
        <v>50178552</v>
      </c>
    </row>
    <row r="4" spans="1:2">
      <c r="A4" s="4" t="s">
        <v>253</v>
      </c>
      <c r="B4" s="5" t="n">
        <v>-185687</v>
      </c>
    </row>
    <row r="5" spans="1:2">
      <c r="A5" s="4" t="s">
        <v>254</v>
      </c>
      <c r="B5" s="5" t="n">
        <v>999390</v>
      </c>
    </row>
    <row r="6" spans="1:2">
      <c r="A6" s="4" t="s">
        <v>255</v>
      </c>
      <c r="B6" s="5" t="n">
        <v>-6720</v>
      </c>
    </row>
    <row r="7" spans="1:2">
      <c r="A7" s="4" t="s">
        <v>256</v>
      </c>
      <c r="B7" s="5" t="n">
        <v>51177942</v>
      </c>
    </row>
    <row r="8" spans="1:2">
      <c r="A8" s="4" t="s">
        <v>257</v>
      </c>
      <c r="B8" s="5" t="n">
        <v>-192407</v>
      </c>
    </row>
    <row r="9" spans="1:2">
      <c r="A9" s="4" t="s">
        <v>258</v>
      </c>
    </row>
    <row r="10" spans="1:2">
      <c r="A10" s="3" t="s">
        <v>235</v>
      </c>
    </row>
    <row r="11" spans="1:2">
      <c r="A11" s="4" t="s">
        <v>252</v>
      </c>
      <c r="B11" s="5" t="n">
        <v>50178552</v>
      </c>
    </row>
    <row r="12" spans="1:2">
      <c r="A12" s="4" t="s">
        <v>253</v>
      </c>
      <c r="B12" s="5" t="n">
        <v>-185687</v>
      </c>
    </row>
    <row r="13" spans="1:2">
      <c r="A13" s="4" t="s">
        <v>254</v>
      </c>
      <c r="B13" s="5" t="n">
        <v>999390</v>
      </c>
    </row>
    <row r="14" spans="1:2">
      <c r="A14" s="4" t="s">
        <v>255</v>
      </c>
      <c r="B14" s="5" t="n">
        <v>-6720</v>
      </c>
    </row>
    <row r="15" spans="1:2">
      <c r="A15" s="4" t="s">
        <v>256</v>
      </c>
      <c r="B15" s="5" t="n">
        <v>51177942</v>
      </c>
    </row>
    <row r="16" spans="1:2">
      <c r="A16" s="4" t="s">
        <v>257</v>
      </c>
      <c r="B16" s="7" t="n">
        <v>-192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9"/>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4" t="s">
        <v>63</v>
      </c>
      <c r="B2" s="8" t="n">
        <v>0.001</v>
      </c>
      <c r="C2" s="8" t="n">
        <v>0.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100000000</v>
      </c>
      <c r="C7" s="5" t="n">
        <v>50000000</v>
      </c>
    </row>
    <row r="8" spans="1:3">
      <c r="A8" s="4" t="s">
        <v>69</v>
      </c>
      <c r="B8" s="5" t="n">
        <v>25460122</v>
      </c>
      <c r="C8" s="5" t="n">
        <v>20137974</v>
      </c>
    </row>
    <row r="9" spans="1:3">
      <c r="A9" s="4" t="s">
        <v>70</v>
      </c>
      <c r="B9" s="5" t="n">
        <v>25460122</v>
      </c>
      <c r="C9" s="5" t="n">
        <v>2013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265</v>
      </c>
      <c r="B1" s="2" t="s">
        <v>1</v>
      </c>
    </row>
    <row r="2" spans="1:3">
      <c r="B2" s="2" t="s">
        <v>2</v>
      </c>
      <c r="C2" s="2" t="s">
        <v>27</v>
      </c>
    </row>
    <row r="3" spans="1:3">
      <c r="A3" s="3" t="s">
        <v>266</v>
      </c>
    </row>
    <row r="4" spans="1:3">
      <c r="A4" s="4" t="s">
        <v>267</v>
      </c>
      <c r="B4" s="7" t="n">
        <v>1403051</v>
      </c>
      <c r="C4" s="7" t="n">
        <v>1273849</v>
      </c>
    </row>
    <row r="5" spans="1:3">
      <c r="A5" s="4" t="s">
        <v>268</v>
      </c>
      <c r="B5" s="5" t="n">
        <v>-887253</v>
      </c>
      <c r="C5" s="5" t="n">
        <v>-413823</v>
      </c>
    </row>
    <row r="6" spans="1:3">
      <c r="A6" s="4" t="s">
        <v>35</v>
      </c>
      <c r="B6" s="5" t="n">
        <v>515798</v>
      </c>
      <c r="C6" s="5" t="n">
        <v>860026</v>
      </c>
    </row>
    <row r="7" spans="1:3">
      <c r="A7" s="4" t="s">
        <v>269</v>
      </c>
    </row>
    <row r="8" spans="1:3">
      <c r="A8" s="3" t="s">
        <v>266</v>
      </c>
    </row>
    <row r="9" spans="1:3">
      <c r="A9" s="4" t="s">
        <v>267</v>
      </c>
      <c r="B9" s="7" t="n">
        <v>175355</v>
      </c>
      <c r="C9" s="5" t="n">
        <v>104968</v>
      </c>
    </row>
    <row r="10" spans="1:3">
      <c r="A10" s="4" t="s">
        <v>270</v>
      </c>
      <c r="B10" s="4" t="s">
        <v>271</v>
      </c>
    </row>
    <row r="11" spans="1:3">
      <c r="A11" s="4" t="s">
        <v>272</v>
      </c>
    </row>
    <row r="12" spans="1:3">
      <c r="A12" s="3" t="s">
        <v>266</v>
      </c>
    </row>
    <row r="13" spans="1:3">
      <c r="A13" s="4" t="s">
        <v>267</v>
      </c>
      <c r="B13" s="7" t="n">
        <v>369827</v>
      </c>
      <c r="C13" s="5" t="n">
        <v>369827</v>
      </c>
    </row>
    <row r="14" spans="1:3">
      <c r="A14" s="4" t="s">
        <v>273</v>
      </c>
    </row>
    <row r="15" spans="1:3">
      <c r="A15" s="3" t="s">
        <v>266</v>
      </c>
    </row>
    <row r="16" spans="1:3">
      <c r="A16" s="4" t="s">
        <v>270</v>
      </c>
      <c r="B16" s="4" t="s">
        <v>271</v>
      </c>
    </row>
    <row r="17" spans="1:3">
      <c r="A17" s="4" t="s">
        <v>274</v>
      </c>
    </row>
    <row r="18" spans="1:3">
      <c r="A18" s="3" t="s">
        <v>266</v>
      </c>
    </row>
    <row r="19" spans="1:3">
      <c r="A19" s="4" t="s">
        <v>270</v>
      </c>
      <c r="B19" s="4" t="s">
        <v>275</v>
      </c>
    </row>
    <row r="20" spans="1:3">
      <c r="A20" s="4" t="s">
        <v>276</v>
      </c>
    </row>
    <row r="21" spans="1:3">
      <c r="A21" s="3" t="s">
        <v>266</v>
      </c>
    </row>
    <row r="22" spans="1:3">
      <c r="A22" s="4" t="s">
        <v>267</v>
      </c>
      <c r="B22" s="7" t="n">
        <v>68004</v>
      </c>
      <c r="C22" s="5" t="n">
        <v>25354</v>
      </c>
    </row>
    <row r="23" spans="1:3">
      <c r="A23" s="4" t="s">
        <v>270</v>
      </c>
      <c r="B23" s="4" t="s">
        <v>277</v>
      </c>
    </row>
    <row r="24" spans="1:3">
      <c r="A24" s="4" t="s">
        <v>278</v>
      </c>
    </row>
    <row r="25" spans="1:3">
      <c r="A25" s="3" t="s">
        <v>266</v>
      </c>
    </row>
    <row r="26" spans="1:3">
      <c r="A26" s="4" t="s">
        <v>267</v>
      </c>
      <c r="B26" s="7" t="n">
        <v>789865</v>
      </c>
      <c r="C26" s="7" t="n">
        <v>773700</v>
      </c>
    </row>
    <row r="27" spans="1:3">
      <c r="A27" s="4" t="s">
        <v>279</v>
      </c>
    </row>
    <row r="28" spans="1:3">
      <c r="A28" s="3" t="s">
        <v>266</v>
      </c>
    </row>
    <row r="29" spans="1:3">
      <c r="A29" s="4" t="s">
        <v>270</v>
      </c>
      <c r="B29" s="4" t="s">
        <v>280</v>
      </c>
    </row>
    <row r="30" spans="1:3">
      <c r="A30" s="4" t="s">
        <v>281</v>
      </c>
    </row>
    <row r="31" spans="1:3">
      <c r="A31" s="3" t="s">
        <v>266</v>
      </c>
    </row>
    <row r="32" spans="1:3">
      <c r="A32" s="4" t="s">
        <v>270</v>
      </c>
      <c r="B32"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3" t="s">
        <v>266</v>
      </c>
    </row>
    <row r="4" spans="1:5">
      <c r="A4" s="4" t="s">
        <v>284</v>
      </c>
      <c r="B4" s="7" t="n">
        <v>161484</v>
      </c>
      <c r="C4" s="7" t="n">
        <v>41846</v>
      </c>
      <c r="D4" s="7" t="n">
        <v>473430</v>
      </c>
      <c r="E4" s="7" t="n">
        <v>1246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5</v>
      </c>
      <c r="B1" s="2" t="s">
        <v>2</v>
      </c>
      <c r="C1" s="2" t="s">
        <v>27</v>
      </c>
    </row>
    <row r="2" spans="1:3">
      <c r="A2" s="3" t="s">
        <v>286</v>
      </c>
    </row>
    <row r="3" spans="1:3">
      <c r="A3" s="4" t="s">
        <v>287</v>
      </c>
      <c r="B3" s="7" t="n">
        <v>4229895</v>
      </c>
      <c r="C3" s="7" t="n">
        <v>4518128</v>
      </c>
    </row>
    <row r="4" spans="1:3">
      <c r="A4" s="4" t="s">
        <v>288</v>
      </c>
      <c r="B4" s="5" t="n">
        <v>1435902</v>
      </c>
      <c r="C4" s="5" t="n">
        <v>674686</v>
      </c>
    </row>
    <row r="5" spans="1:3">
      <c r="A5" s="4" t="s">
        <v>289</v>
      </c>
      <c r="B5" s="5" t="n">
        <v>851256</v>
      </c>
      <c r="C5" s="5" t="n">
        <v>946186</v>
      </c>
    </row>
    <row r="6" spans="1:3">
      <c r="A6" s="4" t="s">
        <v>290</v>
      </c>
      <c r="B6" s="7" t="n">
        <v>6517053</v>
      </c>
      <c r="C6" s="7" t="n">
        <v>613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1</v>
      </c>
      <c r="B1" s="2" t="s">
        <v>1</v>
      </c>
    </row>
    <row r="2" spans="1:3">
      <c r="B2" s="2" t="s">
        <v>2</v>
      </c>
      <c r="C2" s="2" t="s">
        <v>27</v>
      </c>
    </row>
    <row r="3" spans="1:3">
      <c r="A3" s="3" t="s">
        <v>292</v>
      </c>
    </row>
    <row r="4" spans="1:3">
      <c r="A4" s="4" t="s">
        <v>293</v>
      </c>
      <c r="B4" s="5" t="n">
        <v>4551819</v>
      </c>
    </row>
    <row r="5" spans="1:3">
      <c r="A5" s="4" t="s">
        <v>294</v>
      </c>
      <c r="B5" s="5" t="n">
        <v>760854</v>
      </c>
    </row>
    <row r="6" spans="1:3">
      <c r="A6" s="4" t="s">
        <v>295</v>
      </c>
      <c r="B6" s="5" t="n">
        <v>-761404</v>
      </c>
    </row>
    <row r="7" spans="1:3">
      <c r="A7" s="4" t="s">
        <v>296</v>
      </c>
      <c r="B7" s="5" t="n">
        <v>-129075</v>
      </c>
    </row>
    <row r="8" spans="1:3">
      <c r="A8" s="4" t="s">
        <v>297</v>
      </c>
      <c r="B8" s="5" t="n">
        <v>4422194</v>
      </c>
    </row>
    <row r="9" spans="1:3">
      <c r="A9" s="4" t="s">
        <v>298</v>
      </c>
      <c r="B9" s="5" t="n">
        <v>2977705</v>
      </c>
    </row>
    <row r="10" spans="1:3">
      <c r="A10" s="3" t="s">
        <v>299</v>
      </c>
    </row>
    <row r="11" spans="1:3">
      <c r="A11" s="4" t="s">
        <v>293</v>
      </c>
      <c r="B11" s="9" t="n">
        <v>9.66</v>
      </c>
    </row>
    <row r="12" spans="1:3">
      <c r="A12" s="4" t="s">
        <v>294</v>
      </c>
      <c r="B12" s="10" t="n">
        <v>50.31</v>
      </c>
    </row>
    <row r="13" spans="1:3">
      <c r="A13" s="4" t="s">
        <v>295</v>
      </c>
      <c r="B13" s="10" t="n">
        <v>7.22</v>
      </c>
    </row>
    <row r="14" spans="1:3">
      <c r="A14" s="4" t="s">
        <v>296</v>
      </c>
      <c r="B14" s="10" t="n">
        <v>17.3</v>
      </c>
    </row>
    <row r="15" spans="1:3">
      <c r="A15" s="4" t="s">
        <v>297</v>
      </c>
      <c r="B15" s="10" t="n">
        <v>16.85</v>
      </c>
    </row>
    <row r="16" spans="1:3">
      <c r="A16" s="4" t="s">
        <v>298</v>
      </c>
      <c r="B16" s="9" t="n">
        <v>8.82</v>
      </c>
    </row>
    <row r="17" spans="1:3">
      <c r="A17" s="3" t="s">
        <v>300</v>
      </c>
    </row>
    <row r="18" spans="1:3">
      <c r="A18" s="4" t="s">
        <v>294</v>
      </c>
      <c r="B18" s="7" t="n">
        <v>0</v>
      </c>
    </row>
    <row r="19" spans="1:3">
      <c r="A19" s="4" t="s">
        <v>295</v>
      </c>
      <c r="B19" s="5" t="n">
        <v>30982452</v>
      </c>
    </row>
    <row r="20" spans="1:3">
      <c r="A20" s="4" t="s">
        <v>296</v>
      </c>
      <c r="B20" s="5" t="n">
        <v>3189211</v>
      </c>
    </row>
    <row r="21" spans="1:3">
      <c r="A21" s="4" t="s">
        <v>301</v>
      </c>
      <c r="B21" s="5" t="n">
        <v>99742377</v>
      </c>
      <c r="C21" s="7" t="n">
        <v>162002439</v>
      </c>
    </row>
    <row r="22" spans="1:3">
      <c r="A22" s="4" t="s">
        <v>298</v>
      </c>
      <c r="B22" s="7" t="n">
        <v>84359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2</v>
      </c>
      <c r="B1" s="2" t="s">
        <v>1</v>
      </c>
    </row>
    <row r="2" spans="1:3">
      <c r="B2" s="2" t="s">
        <v>2</v>
      </c>
      <c r="C2" s="2" t="s">
        <v>73</v>
      </c>
    </row>
    <row r="3" spans="1:3">
      <c r="A3" s="4" t="s">
        <v>303</v>
      </c>
    </row>
    <row r="4" spans="1:3">
      <c r="A4" s="3" t="s">
        <v>304</v>
      </c>
    </row>
    <row r="5" spans="1:3">
      <c r="A5" s="4" t="s">
        <v>305</v>
      </c>
      <c r="B5" s="9" t="n">
        <v>38.88</v>
      </c>
      <c r="C5" s="9" t="n">
        <v>12.81</v>
      </c>
    </row>
    <row r="6" spans="1:3">
      <c r="A6" s="4" t="s">
        <v>306</v>
      </c>
      <c r="B6" s="4" t="s">
        <v>307</v>
      </c>
      <c r="C6" s="4" t="s">
        <v>308</v>
      </c>
    </row>
    <row r="7" spans="1:3">
      <c r="A7" s="4" t="s">
        <v>309</v>
      </c>
      <c r="B7" s="4" t="s">
        <v>310</v>
      </c>
      <c r="C7" s="4" t="s">
        <v>311</v>
      </c>
    </row>
    <row r="8" spans="1:3">
      <c r="A8" s="4" t="s">
        <v>312</v>
      </c>
      <c r="B8" s="4" t="s">
        <v>313</v>
      </c>
      <c r="C8" s="4" t="s">
        <v>313</v>
      </c>
    </row>
    <row r="9" spans="1:3">
      <c r="A9" s="4" t="s">
        <v>314</v>
      </c>
    </row>
    <row r="10" spans="1:3">
      <c r="A10" s="3" t="s">
        <v>304</v>
      </c>
    </row>
    <row r="11" spans="1:3">
      <c r="A11" s="4" t="s">
        <v>305</v>
      </c>
      <c r="B11" s="9" t="n">
        <v>57.53</v>
      </c>
      <c r="C11" s="9" t="n">
        <v>25.96</v>
      </c>
    </row>
    <row r="12" spans="1:3">
      <c r="A12" s="4" t="s">
        <v>306</v>
      </c>
      <c r="B12" s="4" t="s">
        <v>315</v>
      </c>
      <c r="C12" s="4" t="s">
        <v>316</v>
      </c>
    </row>
    <row r="13" spans="1:3">
      <c r="A13" s="4" t="s">
        <v>309</v>
      </c>
      <c r="B13" s="4" t="s">
        <v>317</v>
      </c>
      <c r="C13" s="4" t="s">
        <v>318</v>
      </c>
    </row>
    <row r="14" spans="1:3">
      <c r="A14" s="4" t="s">
        <v>312</v>
      </c>
      <c r="B14" s="4" t="s">
        <v>277</v>
      </c>
      <c r="C14" s="4" t="s">
        <v>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19</v>
      </c>
      <c r="B1" s="2" t="s">
        <v>137</v>
      </c>
    </row>
    <row r="2" spans="1:2">
      <c r="A2" s="3" t="s">
        <v>320</v>
      </c>
    </row>
    <row r="3" spans="1:2">
      <c r="A3" s="4" t="s">
        <v>321</v>
      </c>
      <c r="B3" s="7" t="n">
        <v>5058506</v>
      </c>
    </row>
    <row r="4" spans="1:2">
      <c r="A4" s="4" t="s">
        <v>322</v>
      </c>
      <c r="B4" s="5" t="n">
        <v>10864062</v>
      </c>
    </row>
    <row r="5" spans="1:2">
      <c r="A5" s="4" t="s">
        <v>323</v>
      </c>
      <c r="B5" s="5" t="n">
        <v>3859597</v>
      </c>
    </row>
    <row r="6" spans="1:2">
      <c r="A6" s="4" t="s">
        <v>324</v>
      </c>
      <c r="B6" s="5" t="n">
        <v>973485</v>
      </c>
    </row>
    <row r="7" spans="1:2">
      <c r="A7" s="4" t="s">
        <v>325</v>
      </c>
      <c r="B7" s="5" t="n">
        <v>52638</v>
      </c>
    </row>
    <row r="8" spans="1:2">
      <c r="A8" s="4" t="s">
        <v>122</v>
      </c>
      <c r="B8" s="7" t="n">
        <v>20808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326</v>
      </c>
      <c r="B1" s="2" t="s">
        <v>1</v>
      </c>
    </row>
    <row r="2" spans="1:2">
      <c r="B2" s="2" t="s">
        <v>327</v>
      </c>
    </row>
    <row r="3" spans="1:2">
      <c r="A3" s="3" t="s">
        <v>328</v>
      </c>
    </row>
    <row r="4" spans="1:2">
      <c r="A4" s="4" t="s">
        <v>329</v>
      </c>
      <c r="B4" s="5" t="n">
        <v>120000</v>
      </c>
    </row>
    <row r="5" spans="1:2">
      <c r="A5" s="4" t="s">
        <v>330</v>
      </c>
      <c r="B5" s="5" t="n">
        <v>231559</v>
      </c>
    </row>
    <row r="6" spans="1:2">
      <c r="A6" s="4" t="s">
        <v>331</v>
      </c>
      <c r="B6" s="5" t="n">
        <v>-938</v>
      </c>
    </row>
    <row r="7" spans="1:2">
      <c r="A7" s="4" t="s">
        <v>332</v>
      </c>
      <c r="B7" s="5" t="n">
        <v>-7156</v>
      </c>
    </row>
    <row r="8" spans="1:2">
      <c r="A8" s="4" t="s">
        <v>333</v>
      </c>
      <c r="B8" s="5" t="n">
        <v>343465</v>
      </c>
    </row>
    <row r="9" spans="1:2">
      <c r="A9" s="3" t="s">
        <v>334</v>
      </c>
    </row>
    <row r="10" spans="1:2">
      <c r="A10" s="4" t="s">
        <v>335</v>
      </c>
      <c r="B10" s="9" t="n">
        <v>44.28</v>
      </c>
    </row>
    <row r="11" spans="1:2">
      <c r="A11" s="4" t="s">
        <v>336</v>
      </c>
      <c r="B11" s="10" t="n">
        <v>46.56</v>
      </c>
    </row>
    <row r="12" spans="1:2">
      <c r="A12" s="4" t="s">
        <v>337</v>
      </c>
      <c r="B12" s="10" t="n">
        <v>49.14</v>
      </c>
    </row>
    <row r="13" spans="1:2">
      <c r="A13" s="4" t="s">
        <v>338</v>
      </c>
      <c r="B13" s="10" t="n">
        <v>49.14</v>
      </c>
    </row>
    <row r="14" spans="1:2">
      <c r="A14" s="4" t="s">
        <v>339</v>
      </c>
      <c r="B14" s="9" t="n">
        <v>4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2</v>
      </c>
      <c r="D1" s="2" t="s">
        <v>1</v>
      </c>
    </row>
    <row r="2" spans="1:5">
      <c r="B2" s="2" t="s">
        <v>2</v>
      </c>
      <c r="C2" s="2" t="s">
        <v>73</v>
      </c>
      <c r="D2" s="2" t="s">
        <v>2</v>
      </c>
      <c r="E2" s="2" t="s">
        <v>73</v>
      </c>
    </row>
    <row r="3" spans="1:5">
      <c r="A3" s="3" t="s">
        <v>341</v>
      </c>
    </row>
    <row r="4" spans="1:5">
      <c r="A4" s="4" t="s">
        <v>342</v>
      </c>
      <c r="B4" s="7" t="n">
        <v>6005772</v>
      </c>
      <c r="C4" s="7" t="n">
        <v>2597101</v>
      </c>
      <c r="D4" s="7" t="n">
        <v>21677510</v>
      </c>
      <c r="E4" s="7" t="n">
        <v>5833010</v>
      </c>
    </row>
    <row r="5" spans="1:5">
      <c r="A5" s="4" t="s">
        <v>343</v>
      </c>
    </row>
    <row r="6" spans="1:5">
      <c r="A6" s="3" t="s">
        <v>341</v>
      </c>
    </row>
    <row r="7" spans="1:5">
      <c r="A7" s="4" t="s">
        <v>342</v>
      </c>
      <c r="B7" s="5" t="n">
        <v>2473405</v>
      </c>
      <c r="C7" s="5" t="n">
        <v>1557298</v>
      </c>
      <c r="D7" s="5" t="n">
        <v>8686926</v>
      </c>
      <c r="E7" s="5" t="n">
        <v>3735494</v>
      </c>
    </row>
    <row r="8" spans="1:5">
      <c r="A8" s="4" t="s">
        <v>344</v>
      </c>
    </row>
    <row r="9" spans="1:5">
      <c r="A9" s="3" t="s">
        <v>341</v>
      </c>
    </row>
    <row r="10" spans="1:5">
      <c r="A10" s="4" t="s">
        <v>342</v>
      </c>
      <c r="B10" s="7" t="n">
        <v>3532367</v>
      </c>
      <c r="C10" s="7" t="n">
        <v>1039803</v>
      </c>
      <c r="D10" s="7" t="n">
        <v>12990584</v>
      </c>
      <c r="E10" s="7" t="n">
        <v>20975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25"/>
    <col customWidth="1" max="6" min="6" width="14"/>
    <col customWidth="1" max="7" min="7" width="14"/>
  </cols>
  <sheetData>
    <row r="1" spans="1:7">
      <c r="A1" s="1" t="s">
        <v>345</v>
      </c>
      <c r="B1" s="2" t="s">
        <v>204</v>
      </c>
      <c r="D1" s="2" t="s">
        <v>72</v>
      </c>
      <c r="E1" s="2" t="s">
        <v>1</v>
      </c>
    </row>
    <row r="2" spans="1:7">
      <c r="B2" s="2" t="s">
        <v>205</v>
      </c>
      <c r="C2" s="2" t="s">
        <v>346</v>
      </c>
      <c r="D2" s="2" t="s">
        <v>2</v>
      </c>
      <c r="E2" s="2" t="s">
        <v>2</v>
      </c>
      <c r="F2" s="2" t="s">
        <v>73</v>
      </c>
      <c r="G2" s="2" t="s">
        <v>27</v>
      </c>
    </row>
    <row r="3" spans="1:7">
      <c r="A3" s="3" t="s">
        <v>320</v>
      </c>
    </row>
    <row r="4" spans="1:7">
      <c r="A4" s="4" t="s">
        <v>347</v>
      </c>
      <c r="C4" s="8" t="n">
        <v>0.001</v>
      </c>
      <c r="D4" s="8" t="n">
        <v>0.001</v>
      </c>
      <c r="E4" s="8" t="n">
        <v>0.001</v>
      </c>
      <c r="G4" s="8" t="n">
        <v>0.001</v>
      </c>
    </row>
    <row r="5" spans="1:7">
      <c r="A5" s="4" t="s">
        <v>348</v>
      </c>
      <c r="C5" s="5" t="n">
        <v>100000000</v>
      </c>
      <c r="D5" s="5" t="n">
        <v>100000000</v>
      </c>
      <c r="E5" s="5" t="n">
        <v>100000000</v>
      </c>
      <c r="G5" s="5" t="n">
        <v>50000000</v>
      </c>
    </row>
    <row r="6" spans="1:7">
      <c r="A6" s="4" t="s">
        <v>349</v>
      </c>
      <c r="C6" s="5" t="n">
        <v>1900000</v>
      </c>
    </row>
    <row r="7" spans="1:7">
      <c r="A7" s="4" t="s">
        <v>350</v>
      </c>
      <c r="E7" s="4" t="s">
        <v>351</v>
      </c>
    </row>
    <row r="8" spans="1:7">
      <c r="A8" s="4" t="s">
        <v>352</v>
      </c>
      <c r="E8" s="7" t="n">
        <v>21677510</v>
      </c>
      <c r="F8" s="7" t="n">
        <v>5833010</v>
      </c>
    </row>
    <row r="9" spans="1:7">
      <c r="A9" s="4" t="s">
        <v>353</v>
      </c>
    </row>
    <row r="10" spans="1:7">
      <c r="A10" s="3" t="s">
        <v>320</v>
      </c>
    </row>
    <row r="11" spans="1:7">
      <c r="A11" s="4" t="s">
        <v>349</v>
      </c>
      <c r="D11" s="5" t="n">
        <v>400000</v>
      </c>
      <c r="E11" s="5" t="n">
        <v>400000</v>
      </c>
    </row>
    <row r="12" spans="1:7">
      <c r="A12" s="4" t="s">
        <v>352</v>
      </c>
      <c r="D12" s="7" t="n">
        <v>104239</v>
      </c>
      <c r="E12" s="7" t="n">
        <v>123126</v>
      </c>
    </row>
    <row r="13" spans="1:7">
      <c r="A13" s="4" t="s">
        <v>214</v>
      </c>
      <c r="C13" s="5" t="n">
        <v>400000</v>
      </c>
    </row>
    <row r="14" spans="1:7">
      <c r="A14" s="4" t="s">
        <v>123</v>
      </c>
    </row>
    <row r="15" spans="1:7">
      <c r="A15" s="3" t="s">
        <v>320</v>
      </c>
    </row>
    <row r="16" spans="1:7">
      <c r="A16" s="4" t="s">
        <v>354</v>
      </c>
      <c r="E16" s="5" t="n">
        <v>721210</v>
      </c>
    </row>
    <row r="17" spans="1:7">
      <c r="A17" s="4" t="s">
        <v>355</v>
      </c>
      <c r="E17" s="7" t="n">
        <v>3800000</v>
      </c>
    </row>
    <row r="18" spans="1:7">
      <c r="A18" s="4" t="s">
        <v>214</v>
      </c>
      <c r="E18" s="5" t="n">
        <v>4600000</v>
      </c>
    </row>
    <row r="19" spans="1:7">
      <c r="A19" s="4" t="s">
        <v>213</v>
      </c>
    </row>
    <row r="20" spans="1:7">
      <c r="A20" s="3" t="s">
        <v>320</v>
      </c>
    </row>
    <row r="21" spans="1:7">
      <c r="A21" s="4" t="s">
        <v>214</v>
      </c>
      <c r="B21" s="5" t="n">
        <v>4600000</v>
      </c>
    </row>
    <row r="22" spans="1:7">
      <c r="A22" s="4" t="s">
        <v>215</v>
      </c>
      <c r="B22" s="7" t="n">
        <v>36</v>
      </c>
    </row>
    <row r="23" spans="1:7">
      <c r="A23" s="4" t="s">
        <v>217</v>
      </c>
      <c r="B23" s="5" t="n">
        <v>600000</v>
      </c>
    </row>
    <row r="24" spans="1:7">
      <c r="A24" s="4" t="s">
        <v>216</v>
      </c>
      <c r="B24" s="7" t="n">
        <v>155400000</v>
      </c>
    </row>
    <row r="25" spans="1:7">
      <c r="A25" s="4" t="s">
        <v>356</v>
      </c>
    </row>
    <row r="26" spans="1:7">
      <c r="A26" s="3" t="s">
        <v>320</v>
      </c>
    </row>
    <row r="27" spans="1:7">
      <c r="A27" s="4" t="s">
        <v>357</v>
      </c>
      <c r="E27" s="4" t="s">
        <v>358</v>
      </c>
    </row>
    <row r="28" spans="1:7">
      <c r="A28" s="4" t="s">
        <v>359</v>
      </c>
      <c r="E28" s="7" t="n">
        <v>6700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360</v>
      </c>
      <c r="B1" s="2" t="s">
        <v>204</v>
      </c>
      <c r="C1" s="2" t="s">
        <v>72</v>
      </c>
      <c r="E1" s="2" t="s">
        <v>1</v>
      </c>
      <c r="G1" s="2" t="s">
        <v>229</v>
      </c>
    </row>
    <row r="2" spans="1:8">
      <c r="B2" s="2" t="s">
        <v>206</v>
      </c>
      <c r="C2" s="2" t="s">
        <v>2</v>
      </c>
      <c r="D2" s="2" t="s">
        <v>73</v>
      </c>
      <c r="E2" s="2" t="s">
        <v>2</v>
      </c>
      <c r="F2" s="2" t="s">
        <v>73</v>
      </c>
      <c r="G2" s="2" t="s">
        <v>27</v>
      </c>
      <c r="H2" s="2" t="s">
        <v>361</v>
      </c>
    </row>
    <row r="3" spans="1:8">
      <c r="A3" s="3" t="s">
        <v>362</v>
      </c>
    </row>
    <row r="4" spans="1:8">
      <c r="A4" s="4" t="s">
        <v>363</v>
      </c>
      <c r="C4" s="7" t="n">
        <v>5105104</v>
      </c>
      <c r="E4" s="7" t="n">
        <v>5105104</v>
      </c>
      <c r="G4" s="7" t="n">
        <v>5229227</v>
      </c>
    </row>
    <row r="5" spans="1:8">
      <c r="A5" s="4" t="s">
        <v>364</v>
      </c>
      <c r="C5" s="5" t="n">
        <v>36819053</v>
      </c>
      <c r="E5" s="5" t="n">
        <v>36819053</v>
      </c>
      <c r="G5" s="5" t="n">
        <v>40555708</v>
      </c>
    </row>
    <row r="6" spans="1:8">
      <c r="A6" s="4" t="s">
        <v>31</v>
      </c>
      <c r="C6" s="5" t="n">
        <v>2589862</v>
      </c>
      <c r="E6" s="5" t="n">
        <v>2589862</v>
      </c>
      <c r="G6" s="5" t="n">
        <v>2273421</v>
      </c>
    </row>
    <row r="7" spans="1:8">
      <c r="A7" s="4" t="s">
        <v>210</v>
      </c>
      <c r="B7" s="4" t="s">
        <v>211</v>
      </c>
    </row>
    <row r="8" spans="1:8">
      <c r="A8" s="4" t="s">
        <v>365</v>
      </c>
      <c r="E8" s="5" t="n">
        <v>200000</v>
      </c>
      <c r="G8" s="7" t="n">
        <v>100000</v>
      </c>
    </row>
    <row r="9" spans="1:8">
      <c r="A9" s="4" t="s">
        <v>212</v>
      </c>
      <c r="C9" s="5" t="n">
        <v>4285848</v>
      </c>
      <c r="D9" s="7" t="n">
        <v>2659613</v>
      </c>
      <c r="E9" s="5" t="n">
        <v>11068773</v>
      </c>
      <c r="F9" s="7" t="n">
        <v>5703293</v>
      </c>
    </row>
    <row r="10" spans="1:8">
      <c r="A10" s="4" t="s">
        <v>366</v>
      </c>
    </row>
    <row r="11" spans="1:8">
      <c r="A11" s="3" t="s">
        <v>362</v>
      </c>
    </row>
    <row r="12" spans="1:8">
      <c r="A12" s="4" t="s">
        <v>212</v>
      </c>
      <c r="C12" s="5" t="n">
        <v>1200000</v>
      </c>
      <c r="D12" s="5" t="n">
        <v>1300000</v>
      </c>
      <c r="E12" s="5" t="n">
        <v>3700000</v>
      </c>
      <c r="F12" s="5" t="n">
        <v>3200000</v>
      </c>
    </row>
    <row r="13" spans="1:8">
      <c r="A13" s="4" t="s">
        <v>218</v>
      </c>
    </row>
    <row r="14" spans="1:8">
      <c r="A14" s="3" t="s">
        <v>362</v>
      </c>
    </row>
    <row r="15" spans="1:8">
      <c r="A15" s="4" t="s">
        <v>212</v>
      </c>
      <c r="B15" s="7" t="n">
        <v>50000000</v>
      </c>
    </row>
    <row r="16" spans="1:8">
      <c r="A16" s="4" t="s">
        <v>367</v>
      </c>
    </row>
    <row r="17" spans="1:8">
      <c r="A17" s="3" t="s">
        <v>362</v>
      </c>
    </row>
    <row r="18" spans="1:8">
      <c r="A18" s="4" t="s">
        <v>363</v>
      </c>
      <c r="H18" s="7" t="n">
        <v>5000000</v>
      </c>
    </row>
    <row r="19" spans="1:8">
      <c r="A19" s="4" t="s">
        <v>364</v>
      </c>
      <c r="H19" s="7" t="n">
        <v>45000000</v>
      </c>
    </row>
    <row r="20" spans="1:8">
      <c r="A20" s="4" t="s">
        <v>368</v>
      </c>
      <c r="E20" s="5" t="n">
        <v>12500000</v>
      </c>
    </row>
    <row r="21" spans="1:8">
      <c r="A21" s="4" t="s">
        <v>369</v>
      </c>
      <c r="C21" s="5" t="n">
        <v>50000000</v>
      </c>
      <c r="E21" s="5" t="n">
        <v>50000000</v>
      </c>
    </row>
    <row r="22" spans="1:8">
      <c r="A22" s="4" t="s">
        <v>365</v>
      </c>
      <c r="C22" s="7" t="n">
        <v>3100000</v>
      </c>
      <c r="D22" s="7" t="n">
        <v>1400000</v>
      </c>
      <c r="E22" s="7" t="n">
        <v>7400000</v>
      </c>
      <c r="F22" s="7" t="n">
        <v>2500000</v>
      </c>
    </row>
    <row r="23" spans="1:8">
      <c r="A23" s="4" t="s">
        <v>219</v>
      </c>
    </row>
    <row r="24" spans="1:8">
      <c r="A24" s="3" t="s">
        <v>362</v>
      </c>
    </row>
    <row r="25" spans="1:8">
      <c r="A25" s="4" t="s">
        <v>370</v>
      </c>
      <c r="B25" s="4" t="s">
        <v>371</v>
      </c>
    </row>
    <row r="26" spans="1:8">
      <c r="A26" s="4" t="s">
        <v>372</v>
      </c>
      <c r="B26" s="7" t="n">
        <v>50000000</v>
      </c>
    </row>
    <row r="27" spans="1:8">
      <c r="A27" s="4" t="s">
        <v>220</v>
      </c>
      <c r="B27" s="7" t="n">
        <v>75000000</v>
      </c>
    </row>
    <row r="28" spans="1:8">
      <c r="A28" s="4" t="s">
        <v>210</v>
      </c>
      <c r="B28" s="4" t="s">
        <v>22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285848</v>
      </c>
      <c r="C3" s="7" t="n">
        <v>2659613</v>
      </c>
      <c r="D3" s="7" t="n">
        <v>11068773</v>
      </c>
      <c r="E3" s="7" t="n">
        <v>5703293</v>
      </c>
    </row>
    <row r="4" spans="1:5">
      <c r="A4" s="3" t="s">
        <v>75</v>
      </c>
    </row>
    <row r="5" spans="1:5">
      <c r="A5" s="4" t="s">
        <v>76</v>
      </c>
      <c r="B5" s="5" t="n">
        <v>19108918</v>
      </c>
      <c r="C5" s="5" t="n">
        <v>10929436</v>
      </c>
      <c r="D5" s="5" t="n">
        <v>51490220</v>
      </c>
      <c r="E5" s="5" t="n">
        <v>33628196</v>
      </c>
    </row>
    <row r="6" spans="1:5">
      <c r="A6" s="4" t="s">
        <v>77</v>
      </c>
      <c r="B6" s="5" t="n">
        <v>7752493</v>
      </c>
      <c r="C6" s="5" t="n">
        <v>4180357</v>
      </c>
      <c r="D6" s="5" t="n">
        <v>25992186</v>
      </c>
      <c r="E6" s="5" t="n">
        <v>12022357</v>
      </c>
    </row>
    <row r="7" spans="1:5">
      <c r="A7" s="4" t="s">
        <v>78</v>
      </c>
      <c r="B7" s="5" t="n">
        <v>26861411</v>
      </c>
      <c r="C7" s="5" t="n">
        <v>15109793</v>
      </c>
      <c r="D7" s="5" t="n">
        <v>77482406</v>
      </c>
      <c r="E7" s="5" t="n">
        <v>45650553</v>
      </c>
    </row>
    <row r="8" spans="1:5">
      <c r="A8" s="4" t="s">
        <v>79</v>
      </c>
      <c r="B8" s="5" t="n">
        <v>-22575563</v>
      </c>
      <c r="C8" s="5" t="n">
        <v>-12450180</v>
      </c>
      <c r="D8" s="5" t="n">
        <v>-66413633</v>
      </c>
      <c r="E8" s="5" t="n">
        <v>-39947260</v>
      </c>
    </row>
    <row r="9" spans="1:5">
      <c r="A9" s="3" t="s">
        <v>80</v>
      </c>
    </row>
    <row r="10" spans="1:5">
      <c r="A10" s="4" t="s">
        <v>81</v>
      </c>
      <c r="B10" s="5" t="n">
        <v>1116053</v>
      </c>
      <c r="C10" s="5" t="n">
        <v>241326</v>
      </c>
      <c r="D10" s="5" t="n">
        <v>2015475</v>
      </c>
      <c r="E10" s="5" t="n">
        <v>617668</v>
      </c>
    </row>
    <row r="11" spans="1:5">
      <c r="A11" s="4" t="s">
        <v>82</v>
      </c>
      <c r="B11" s="5" t="n">
        <v>-82070</v>
      </c>
      <c r="C11" s="5" t="n">
        <v>-99068</v>
      </c>
      <c r="D11" s="5" t="n">
        <v>-232320</v>
      </c>
      <c r="E11" s="5" t="n">
        <v>-577300</v>
      </c>
    </row>
    <row r="12" spans="1:5">
      <c r="A12" s="4" t="s">
        <v>83</v>
      </c>
      <c r="B12" s="5" t="n">
        <v>1033983</v>
      </c>
      <c r="C12" s="5" t="n">
        <v>142258</v>
      </c>
      <c r="D12" s="5" t="n">
        <v>1783155</v>
      </c>
      <c r="E12" s="5" t="n">
        <v>40368</v>
      </c>
    </row>
    <row r="13" spans="1:5">
      <c r="A13" s="4" t="s">
        <v>84</v>
      </c>
      <c r="B13" s="5" t="n">
        <v>-21541580</v>
      </c>
      <c r="C13" s="5" t="n">
        <v>-12307922</v>
      </c>
      <c r="D13" s="5" t="n">
        <v>-64630478</v>
      </c>
      <c r="E13" s="5" t="n">
        <v>-39906892</v>
      </c>
    </row>
    <row r="14" spans="1:5">
      <c r="A14" s="4" t="s">
        <v>85</v>
      </c>
      <c r="B14" s="5" t="n">
        <v>6542</v>
      </c>
      <c r="C14" s="5" t="n">
        <v>35903</v>
      </c>
      <c r="D14" s="5" t="n">
        <v>40449</v>
      </c>
      <c r="E14" s="5" t="n">
        <v>105416</v>
      </c>
    </row>
    <row r="15" spans="1:5">
      <c r="A15" s="4" t="s">
        <v>86</v>
      </c>
      <c r="B15" s="5" t="n">
        <v>-21535038</v>
      </c>
      <c r="C15" s="5" t="n">
        <v>-12272019</v>
      </c>
      <c r="D15" s="5" t="n">
        <v>-64590029</v>
      </c>
      <c r="E15" s="5" t="n">
        <v>-39801476</v>
      </c>
    </row>
    <row r="16" spans="1:5">
      <c r="A16" s="3" t="s">
        <v>87</v>
      </c>
    </row>
    <row r="17" spans="1:5">
      <c r="A17" s="4" t="s">
        <v>88</v>
      </c>
      <c r="B17" s="5" t="n">
        <v>-8749</v>
      </c>
      <c r="C17" s="5" t="n">
        <v>-51203</v>
      </c>
      <c r="D17" s="5" t="n">
        <v>-138686</v>
      </c>
      <c r="E17" s="5" t="n">
        <v>-143562</v>
      </c>
    </row>
    <row r="18" spans="1:5">
      <c r="A18" s="4" t="s">
        <v>89</v>
      </c>
      <c r="B18" s="5" t="n">
        <v>25931</v>
      </c>
      <c r="C18" s="5" t="n">
        <v>61081</v>
      </c>
      <c r="D18" s="5" t="n">
        <v>176181</v>
      </c>
      <c r="E18" s="5" t="n">
        <v>355942</v>
      </c>
    </row>
    <row r="19" spans="1:5">
      <c r="A19" s="4" t="s">
        <v>90</v>
      </c>
      <c r="B19" s="7" t="n">
        <v>-21517856</v>
      </c>
      <c r="C19" s="7" t="n">
        <v>-12262141</v>
      </c>
      <c r="D19" s="7" t="n">
        <v>-64552534</v>
      </c>
      <c r="E19" s="7" t="n">
        <v>-39589096</v>
      </c>
    </row>
    <row r="20" spans="1:5">
      <c r="A20" s="4" t="s">
        <v>91</v>
      </c>
      <c r="B20" s="9" t="n">
        <v>-0.87</v>
      </c>
      <c r="C20" s="9" t="n">
        <v>-0.71</v>
      </c>
      <c r="D20" s="9" t="n">
        <v>-2.95</v>
      </c>
      <c r="E20" s="9" t="n">
        <v>-2.3</v>
      </c>
    </row>
    <row r="21" spans="1:5">
      <c r="A21" s="4" t="s">
        <v>92</v>
      </c>
      <c r="B21" s="5" t="n">
        <v>24878413</v>
      </c>
      <c r="C21" s="5" t="n">
        <v>17367523</v>
      </c>
      <c r="D21" s="5" t="n">
        <v>21900943</v>
      </c>
      <c r="E21" s="5" t="n">
        <v>17326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374</v>
      </c>
    </row>
    <row r="4" spans="1:5">
      <c r="A4" s="4" t="s">
        <v>375</v>
      </c>
      <c r="B4" s="11" t="n">
        <v>0.5</v>
      </c>
      <c r="C4" s="11" t="n">
        <v>0.4</v>
      </c>
      <c r="D4" s="11" t="n">
        <v>1.3</v>
      </c>
      <c r="E4" s="11" t="n">
        <v>1.1</v>
      </c>
    </row>
    <row r="5" spans="1:5">
      <c r="A5" s="4" t="s">
        <v>376</v>
      </c>
    </row>
    <row r="6" spans="1:5">
      <c r="A6" s="3" t="s">
        <v>374</v>
      </c>
    </row>
    <row r="7" spans="1:5">
      <c r="A7" s="4" t="s">
        <v>375</v>
      </c>
      <c r="B7" s="12" t="n">
        <v>0.3</v>
      </c>
      <c r="C7" s="11" t="n">
        <v>0.2</v>
      </c>
      <c r="D7" s="5" t="n">
        <v>1</v>
      </c>
      <c r="E7" s="11" t="n">
        <v>0.6</v>
      </c>
    </row>
    <row r="8" spans="1:5">
      <c r="A8" s="4" t="s">
        <v>377</v>
      </c>
      <c r="B8" s="11" t="n">
        <v>2.2</v>
      </c>
      <c r="D8" s="11" t="n">
        <v>2.2</v>
      </c>
    </row>
    <row r="9" spans="1:5">
      <c r="A9" s="4" t="s">
        <v>378</v>
      </c>
    </row>
    <row r="10" spans="1:5">
      <c r="A10" s="3" t="s">
        <v>374</v>
      </c>
    </row>
    <row r="11" spans="1:5">
      <c r="A11" s="4" t="s">
        <v>379</v>
      </c>
      <c r="D11" s="5" t="n">
        <v>2021</v>
      </c>
    </row>
    <row r="12" spans="1:5">
      <c r="A12" s="4" t="s">
        <v>380</v>
      </c>
    </row>
    <row r="13" spans="1:5">
      <c r="A13" s="3" t="s">
        <v>374</v>
      </c>
    </row>
    <row r="14" spans="1:5">
      <c r="A14" s="4" t="s">
        <v>379</v>
      </c>
      <c r="D14" s="5" t="n">
        <v>2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4" t="s">
        <v>94</v>
      </c>
      <c r="B3" s="7" t="n">
        <v>50664</v>
      </c>
      <c r="C3" s="7" t="n">
        <v>31844</v>
      </c>
      <c r="D3" s="7" t="n">
        <v>44192</v>
      </c>
      <c r="E3" s="7" t="n">
        <v>89281</v>
      </c>
    </row>
    <row r="4" spans="1:5">
      <c r="A4" s="4" t="s">
        <v>95</v>
      </c>
      <c r="B4" s="7" t="n">
        <v>56139</v>
      </c>
      <c r="C4" s="7" t="n">
        <v>37987</v>
      </c>
      <c r="D4" s="7" t="n">
        <v>56139</v>
      </c>
      <c r="E4" s="7" t="n">
        <v>2213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6</v>
      </c>
      <c r="B4" s="7" t="n">
        <v>-64590029</v>
      </c>
      <c r="C4" s="7" t="n">
        <v>-39801476</v>
      </c>
    </row>
    <row r="5" spans="1:3">
      <c r="A5" s="3" t="s">
        <v>98</v>
      </c>
    </row>
    <row r="6" spans="1:3">
      <c r="A6" s="4" t="s">
        <v>99</v>
      </c>
      <c r="B6" s="5" t="n">
        <v>473430</v>
      </c>
      <c r="C6" s="5" t="n">
        <v>124676</v>
      </c>
    </row>
    <row r="7" spans="1:3">
      <c r="A7" s="4" t="s">
        <v>100</v>
      </c>
      <c r="B7" s="5" t="n">
        <v>21677510</v>
      </c>
      <c r="C7" s="5" t="n">
        <v>5833010</v>
      </c>
    </row>
    <row r="8" spans="1:3">
      <c r="A8" s="4" t="s">
        <v>101</v>
      </c>
      <c r="B8" s="5" t="n">
        <v>232320</v>
      </c>
      <c r="C8" s="5" t="n">
        <v>577300</v>
      </c>
    </row>
    <row r="9" spans="1:3">
      <c r="A9" s="4" t="s">
        <v>102</v>
      </c>
      <c r="B9" s="5" t="n">
        <v>-40449</v>
      </c>
      <c r="C9" s="5" t="n">
        <v>-105416</v>
      </c>
    </row>
    <row r="10" spans="1:3">
      <c r="A10" s="3" t="s">
        <v>103</v>
      </c>
    </row>
    <row r="11" spans="1:3">
      <c r="A11" s="4" t="s">
        <v>31</v>
      </c>
      <c r="B11" s="5" t="n">
        <v>-316441</v>
      </c>
      <c r="C11" s="5" t="n">
        <v>-1400374</v>
      </c>
    </row>
    <row r="12" spans="1:3">
      <c r="A12" s="4" t="s">
        <v>32</v>
      </c>
      <c r="B12" s="5" t="n">
        <v>-2445359</v>
      </c>
      <c r="C12" s="5" t="n">
        <v>-340158</v>
      </c>
    </row>
    <row r="13" spans="1:3">
      <c r="A13" s="4" t="s">
        <v>42</v>
      </c>
      <c r="B13" s="5" t="n">
        <v>863626</v>
      </c>
      <c r="C13" s="5" t="n">
        <v>-1497524</v>
      </c>
    </row>
    <row r="14" spans="1:3">
      <c r="A14" s="4" t="s">
        <v>43</v>
      </c>
      <c r="B14" s="5" t="n">
        <v>378053</v>
      </c>
      <c r="C14" s="5" t="n">
        <v>1599689</v>
      </c>
    </row>
    <row r="15" spans="1:3">
      <c r="A15" s="4" t="s">
        <v>104</v>
      </c>
      <c r="B15" s="5" t="n">
        <v>-3860778</v>
      </c>
      <c r="C15" s="5" t="n">
        <v>46810840</v>
      </c>
    </row>
    <row r="16" spans="1:3">
      <c r="A16" s="4" t="s">
        <v>47</v>
      </c>
      <c r="B16" s="5" t="n">
        <v>7903</v>
      </c>
      <c r="C16" s="5" t="n">
        <v>0</v>
      </c>
    </row>
    <row r="17" spans="1:3">
      <c r="A17" s="4" t="s">
        <v>36</v>
      </c>
      <c r="B17" s="5" t="n">
        <v>-610957</v>
      </c>
      <c r="C17" s="5" t="n">
        <v>-170423</v>
      </c>
    </row>
    <row r="18" spans="1:3">
      <c r="A18" s="4" t="s">
        <v>105</v>
      </c>
      <c r="B18" s="5" t="n">
        <v>-48231171</v>
      </c>
      <c r="C18" s="5" t="n">
        <v>11630144</v>
      </c>
    </row>
    <row r="19" spans="1:3">
      <c r="A19" s="3" t="s">
        <v>106</v>
      </c>
    </row>
    <row r="20" spans="1:3">
      <c r="A20" s="4" t="s">
        <v>107</v>
      </c>
      <c r="B20" s="5" t="n">
        <v>-129202</v>
      </c>
      <c r="C20" s="5" t="n">
        <v>-503115</v>
      </c>
    </row>
    <row r="21" spans="1:3">
      <c r="A21" s="4" t="s">
        <v>108</v>
      </c>
      <c r="B21" s="5" t="n">
        <v>-115029814</v>
      </c>
      <c r="C21" s="5" t="n">
        <v>-40022384</v>
      </c>
    </row>
    <row r="22" spans="1:3">
      <c r="A22" s="4" t="s">
        <v>109</v>
      </c>
      <c r="B22" s="5" t="n">
        <v>41920838</v>
      </c>
      <c r="C22" s="5" t="n">
        <v>26556566</v>
      </c>
    </row>
    <row r="23" spans="1:3">
      <c r="A23" s="4" t="s">
        <v>110</v>
      </c>
      <c r="B23" s="5" t="n">
        <v>-73238178</v>
      </c>
      <c r="C23" s="5" t="n">
        <v>-13968933</v>
      </c>
    </row>
    <row r="24" spans="1:3">
      <c r="A24" s="3" t="s">
        <v>111</v>
      </c>
    </row>
    <row r="25" spans="1:3">
      <c r="A25" s="4" t="s">
        <v>112</v>
      </c>
      <c r="B25" s="5" t="n">
        <v>155425765</v>
      </c>
      <c r="C25" s="5" t="n">
        <v>0</v>
      </c>
    </row>
    <row r="26" spans="1:3">
      <c r="A26" s="4" t="s">
        <v>113</v>
      </c>
      <c r="B26" s="5" t="n">
        <v>3762714</v>
      </c>
      <c r="C26" s="5" t="n">
        <v>1010936</v>
      </c>
    </row>
    <row r="27" spans="1:3">
      <c r="A27" s="4" t="s">
        <v>114</v>
      </c>
      <c r="B27" s="5" t="n">
        <v>159188479</v>
      </c>
      <c r="C27" s="5" t="n">
        <v>1010936</v>
      </c>
    </row>
    <row r="28" spans="1:3">
      <c r="A28" s="4" t="s">
        <v>115</v>
      </c>
      <c r="B28" s="5" t="n">
        <v>37719130</v>
      </c>
      <c r="C28" s="5" t="n">
        <v>-1327853</v>
      </c>
    </row>
    <row r="29" spans="1:3">
      <c r="A29" s="4" t="s">
        <v>116</v>
      </c>
      <c r="B29" s="5" t="n">
        <v>82033209</v>
      </c>
      <c r="C29" s="5" t="n">
        <v>28575085</v>
      </c>
    </row>
    <row r="30" spans="1:3">
      <c r="A30" s="4" t="s">
        <v>117</v>
      </c>
      <c r="B30" s="5" t="n">
        <v>119752339</v>
      </c>
      <c r="C30" s="5" t="n">
        <v>27247232</v>
      </c>
    </row>
    <row r="31" spans="1:3">
      <c r="A31" s="3" t="s">
        <v>118</v>
      </c>
    </row>
    <row r="32" spans="1:3">
      <c r="A32" s="4" t="s">
        <v>119</v>
      </c>
      <c r="B32" s="5" t="n">
        <v>0</v>
      </c>
      <c r="C32" s="5" t="n">
        <v>8</v>
      </c>
    </row>
    <row r="33" spans="1:3">
      <c r="A33" s="4" t="s">
        <v>120</v>
      </c>
      <c r="B33" s="7" t="n">
        <v>49442</v>
      </c>
      <c r="C33" s="7" t="n">
        <v>344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9"/>
  </cols>
  <sheetData>
    <row r="1" spans="1:6">
      <c r="A1" s="1" t="s">
        <v>121</v>
      </c>
      <c r="B1" s="2" t="s">
        <v>122</v>
      </c>
      <c r="C1" s="2" t="s">
        <v>123</v>
      </c>
      <c r="D1" s="2" t="s">
        <v>124</v>
      </c>
      <c r="E1" s="2" t="s">
        <v>125</v>
      </c>
      <c r="F1" s="2" t="s">
        <v>126</v>
      </c>
    </row>
    <row r="2" spans="1:6">
      <c r="A2" s="4" t="s">
        <v>127</v>
      </c>
      <c r="B2" s="7" t="n">
        <v>113119769</v>
      </c>
      <c r="C2" s="7" t="n">
        <v>20138</v>
      </c>
      <c r="D2" s="7" t="n">
        <v>364528037</v>
      </c>
      <c r="E2" s="7" t="n">
        <v>-392391</v>
      </c>
      <c r="F2" s="7" t="n">
        <v>-251036015</v>
      </c>
    </row>
    <row r="3" spans="1:6">
      <c r="A3" s="4" t="s">
        <v>128</v>
      </c>
      <c r="C3" s="5" t="n">
        <v>20137974</v>
      </c>
    </row>
    <row r="4" spans="1:6">
      <c r="A4" s="4" t="s">
        <v>112</v>
      </c>
      <c r="B4" s="5" t="n">
        <v>155425765</v>
      </c>
      <c r="C4" s="7" t="n">
        <v>4600</v>
      </c>
      <c r="D4" s="5" t="n">
        <v>155421165</v>
      </c>
      <c r="E4" s="5" t="n">
        <v>0</v>
      </c>
      <c r="F4" s="5" t="n">
        <v>0</v>
      </c>
    </row>
    <row r="5" spans="1:6">
      <c r="A5" s="4" t="s">
        <v>129</v>
      </c>
      <c r="C5" s="5" t="n">
        <v>4600000</v>
      </c>
    </row>
    <row r="6" spans="1:6">
      <c r="A6" s="4" t="s">
        <v>113</v>
      </c>
      <c r="B6" s="5" t="n">
        <v>3762714</v>
      </c>
      <c r="C6" s="7" t="n">
        <v>721</v>
      </c>
      <c r="D6" s="5" t="n">
        <v>3761993</v>
      </c>
      <c r="E6" s="5" t="n">
        <v>0</v>
      </c>
      <c r="F6" s="5" t="n">
        <v>0</v>
      </c>
    </row>
    <row r="7" spans="1:6">
      <c r="A7" s="4" t="s">
        <v>130</v>
      </c>
      <c r="C7" s="5" t="n">
        <v>721210</v>
      </c>
    </row>
    <row r="8" spans="1:6">
      <c r="A8" s="4" t="s">
        <v>131</v>
      </c>
      <c r="B8" s="5" t="n">
        <v>0</v>
      </c>
      <c r="C8" s="7" t="n">
        <v>1</v>
      </c>
      <c r="D8" s="5" t="n">
        <v>-1</v>
      </c>
      <c r="E8" s="5" t="n">
        <v>0</v>
      </c>
      <c r="F8" s="5" t="n">
        <v>0</v>
      </c>
    </row>
    <row r="9" spans="1:6">
      <c r="A9" s="4" t="s">
        <v>132</v>
      </c>
      <c r="C9" s="5" t="n">
        <v>938</v>
      </c>
    </row>
    <row r="10" spans="1:6">
      <c r="A10" s="4" t="s">
        <v>133</v>
      </c>
      <c r="B10" s="5" t="n">
        <v>37495</v>
      </c>
      <c r="C10" s="7" t="n">
        <v>0</v>
      </c>
      <c r="D10" s="5" t="n">
        <v>0</v>
      </c>
      <c r="E10" s="5" t="n">
        <v>37495</v>
      </c>
      <c r="F10" s="5" t="n">
        <v>0</v>
      </c>
    </row>
    <row r="11" spans="1:6">
      <c r="A11" s="4" t="s">
        <v>100</v>
      </c>
      <c r="B11" s="5" t="n">
        <v>21677510</v>
      </c>
      <c r="C11" s="5" t="n">
        <v>0</v>
      </c>
      <c r="D11" s="5" t="n">
        <v>21677510</v>
      </c>
      <c r="E11" s="5" t="n">
        <v>0</v>
      </c>
      <c r="F11" s="5" t="n">
        <v>0</v>
      </c>
    </row>
    <row r="12" spans="1:6">
      <c r="A12" s="4" t="s">
        <v>86</v>
      </c>
      <c r="B12" s="5" t="n">
        <v>-64590029</v>
      </c>
      <c r="C12" s="5" t="n">
        <v>0</v>
      </c>
      <c r="D12" s="5" t="n">
        <v>0</v>
      </c>
      <c r="E12" s="5" t="n">
        <v>0</v>
      </c>
      <c r="F12" s="5" t="n">
        <v>-64590029</v>
      </c>
    </row>
    <row r="13" spans="1:6">
      <c r="A13" s="4" t="s">
        <v>134</v>
      </c>
      <c r="B13" s="7" t="n">
        <v>229433224</v>
      </c>
      <c r="C13" s="7" t="n">
        <v>25460</v>
      </c>
      <c r="D13" s="7" t="n">
        <v>545388704</v>
      </c>
      <c r="E13" s="7" t="n">
        <v>-354896</v>
      </c>
      <c r="F13" s="7" t="n">
        <v>-315626044</v>
      </c>
    </row>
    <row r="14" spans="1:6">
      <c r="A14" s="4" t="s">
        <v>135</v>
      </c>
      <c r="C14" s="5" t="n">
        <v>25460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4" t="s">
        <v>138</v>
      </c>
      <c r="B3" s="7" t="n">
        <v>119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24:26Z</dcterms:created>
  <dcterms:modified xmlns:dcterms="http://purl.org/dc/terms/" xmlns:xsi="http://www.w3.org/2001/XMLSchema-instance" xsi:type="dcterms:W3CDTF">2018-11-08T07:24:26Z</dcterms:modified>
</cp:coreProperties>
</file>